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Reorganization" sheetId="7" state="visible" r:id="rId7"/>
    <sheet xmlns:r="http://schemas.openxmlformats.org/officeDocument/2006/relationships" name="Acquisitions" sheetId="8" state="visible" r:id="rId8"/>
    <sheet xmlns:r="http://schemas.openxmlformats.org/officeDocument/2006/relationships" name="Revenue; Accounts and Unbilled " sheetId="9" state="visible" r:id="rId9"/>
    <sheet xmlns:r="http://schemas.openxmlformats.org/officeDocument/2006/relationships" name="Marketable Securities" sheetId="10" state="visible" r:id="rId10"/>
    <sheet xmlns:r="http://schemas.openxmlformats.org/officeDocument/2006/relationships" name="Goodwill and Intangible Asset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ndensed Consolidated Financ_2" sheetId="17" state="visible" r:id="rId17"/>
    <sheet xmlns:r="http://schemas.openxmlformats.org/officeDocument/2006/relationships" name="Reorganization (Tables)" sheetId="18" state="visible" r:id="rId18"/>
    <sheet xmlns:r="http://schemas.openxmlformats.org/officeDocument/2006/relationships" name="Acquisitions (Tables)" sheetId="19" state="visible" r:id="rId19"/>
    <sheet xmlns:r="http://schemas.openxmlformats.org/officeDocument/2006/relationships" name="Revenue; Accounts and Unbille_2" sheetId="20" state="visible" r:id="rId20"/>
    <sheet xmlns:r="http://schemas.openxmlformats.org/officeDocument/2006/relationships" name="Marketable Securities (Tables)" sheetId="21" state="visible" r:id="rId21"/>
    <sheet xmlns:r="http://schemas.openxmlformats.org/officeDocument/2006/relationships" name="Goodwill and Intangible Assets " sheetId="22" state="visible" r:id="rId22"/>
    <sheet xmlns:r="http://schemas.openxmlformats.org/officeDocument/2006/relationships" name="Fair Value Accounting (Tables)" sheetId="23" state="visible" r:id="rId23"/>
    <sheet xmlns:r="http://schemas.openxmlformats.org/officeDocument/2006/relationships" name="Earnings (Loss) Per Share (Tabl" sheetId="24" state="visible" r:id="rId24"/>
    <sheet xmlns:r="http://schemas.openxmlformats.org/officeDocument/2006/relationships" name="Condensed Consolidated Financ_3" sheetId="25" state="visible" r:id="rId25"/>
    <sheet xmlns:r="http://schemas.openxmlformats.org/officeDocument/2006/relationships" name="Condensed Consolidated Financ_4" sheetId="26" state="visible" r:id="rId26"/>
    <sheet xmlns:r="http://schemas.openxmlformats.org/officeDocument/2006/relationships" name="Reorganization - Reorganization" sheetId="27" state="visible" r:id="rId27"/>
    <sheet xmlns:r="http://schemas.openxmlformats.org/officeDocument/2006/relationships" name="Acquisitions - Pro Forma Financ" sheetId="28" state="visible" r:id="rId28"/>
    <sheet xmlns:r="http://schemas.openxmlformats.org/officeDocument/2006/relationships" name="Revenue; Accounts and Unbille_3" sheetId="29" state="visible" r:id="rId29"/>
    <sheet xmlns:r="http://schemas.openxmlformats.org/officeDocument/2006/relationships" name="Revenue; Accounts and Unbille_4" sheetId="30" state="visible" r:id="rId30"/>
    <sheet xmlns:r="http://schemas.openxmlformats.org/officeDocument/2006/relationships" name="Revenue; Accounts and Unbille_5" sheetId="31" state="visible" r:id="rId31"/>
    <sheet xmlns:r="http://schemas.openxmlformats.org/officeDocument/2006/relationships" name="Marketable Securities - Availab" sheetId="32" state="visible" r:id="rId32"/>
    <sheet xmlns:r="http://schemas.openxmlformats.org/officeDocument/2006/relationships" name="Marketable Securities - Narrati" sheetId="33" state="visible" r:id="rId33"/>
    <sheet xmlns:r="http://schemas.openxmlformats.org/officeDocument/2006/relationships" name="Marketable Securities - Securit"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Borrowings - Revolving Credit A" sheetId="37" state="visible" r:id="rId37"/>
    <sheet xmlns:r="http://schemas.openxmlformats.org/officeDocument/2006/relationships" name="Borrowings - Note Refinancing (" sheetId="38" state="visible" r:id="rId38"/>
    <sheet xmlns:r="http://schemas.openxmlformats.org/officeDocument/2006/relationships" name="Borrowings - Property Financing" sheetId="39" state="visible" r:id="rId39"/>
    <sheet xmlns:r="http://schemas.openxmlformats.org/officeDocument/2006/relationships" name="Commitments and Contingencies (" sheetId="40" state="visible" r:id="rId40"/>
    <sheet xmlns:r="http://schemas.openxmlformats.org/officeDocument/2006/relationships" name="Fair Value Accounting - Recurri" sheetId="41" state="visible" r:id="rId41"/>
    <sheet xmlns:r="http://schemas.openxmlformats.org/officeDocument/2006/relationships" name="Fair Value Accounting - Signifi" sheetId="42" state="visible" r:id="rId42"/>
    <sheet xmlns:r="http://schemas.openxmlformats.org/officeDocument/2006/relationships" name="Fair Value Accounting - Reconci" sheetId="43" state="visible" r:id="rId43"/>
    <sheet xmlns:r="http://schemas.openxmlformats.org/officeDocument/2006/relationships" name="Fair Value Accounting - Carryin" sheetId="44" state="visible" r:id="rId44"/>
    <sheet xmlns:r="http://schemas.openxmlformats.org/officeDocument/2006/relationships" name="Fair Value Accounting - Narrati" sheetId="45" state="visible" r:id="rId45"/>
    <sheet xmlns:r="http://schemas.openxmlformats.org/officeDocument/2006/relationships" name="Income Taxes - Narrative (Detai" sheetId="46" state="visible" r:id="rId46"/>
    <sheet xmlns:r="http://schemas.openxmlformats.org/officeDocument/2006/relationships" name="Earnings (Loss) Per Share - Com" sheetId="47" state="visible" r:id="rId47"/>
    <sheet xmlns:r="http://schemas.openxmlformats.org/officeDocument/2006/relationships" name="Earnings (Loss) Per Share - Ant" sheetId="48" state="visible" r:id="rId48"/>
    <sheet xmlns:r="http://schemas.openxmlformats.org/officeDocument/2006/relationships" name="Earnings (Loss) Per Share - Nar" sheetId="49" state="visible" r:id="rId49"/>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8</t>
  </si>
  <si>
    <t>Nov. 12, 2018</t>
  </si>
  <si>
    <t>Document and Entity Information [Abstract]</t>
  </si>
  <si>
    <t>Entity Registrant Name</t>
  </si>
  <si>
    <t>NOVATION COMPANIE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true</t>
  </si>
  <si>
    <t>Entity Emerging Growth Company</t>
  </si>
  <si>
    <t>Condensed Consolidated Balance Sheets - USD ($) $ in Thousands</t>
  </si>
  <si>
    <t>Dec. 31, 2017</t>
  </si>
  <si>
    <t>Current assets</t>
  </si>
  <si>
    <t>Cash and cash equivalents</t>
  </si>
  <si>
    <t>Accounts and unbilled receivables</t>
  </si>
  <si>
    <t>Marketable securities</t>
  </si>
  <si>
    <t>Other</t>
  </si>
  <si>
    <t>Total current assets</t>
  </si>
  <si>
    <t>Non-current assets</t>
  </si>
  <si>
    <t>Goodwill</t>
  </si>
  <si>
    <t>Intangible assets, net</t>
  </si>
  <si>
    <t>Total non-current assets</t>
  </si>
  <si>
    <t>Total assets</t>
  </si>
  <si>
    <t>Current liabilities:</t>
  </si>
  <si>
    <t>Accounts payable and accrued expenses</t>
  </si>
  <si>
    <t>Accrued compensation and benefits payable</t>
  </si>
  <si>
    <t>Borrowings under revolving line of credit</t>
  </si>
  <si>
    <t>Accrued interest payable</t>
  </si>
  <si>
    <t>Accrued professional fees payable</t>
  </si>
  <si>
    <t>Accrued claim settlements</t>
  </si>
  <si>
    <t>Total current liabilities</t>
  </si>
  <si>
    <t>Non-current liabilities:</t>
  </si>
  <si>
    <t>Long-term debt</t>
  </si>
  <si>
    <t>Total non-current liabilities</t>
  </si>
  <si>
    <t>Total liabilities</t>
  </si>
  <si>
    <t>Shareholders' deficit:</t>
  </si>
  <si>
    <t>Common stock, $.01 par value per share: 100,000,000 shares authorized 99,340,653 and 97,138,750 shares issued and outstanding, as of September 30, 2018 and December 31, 2017, respectively</t>
  </si>
  <si>
    <t>Additional paid-in capital</t>
  </si>
  <si>
    <t>Accumulated deficit</t>
  </si>
  <si>
    <t>Accumulated other comprehensive income</t>
  </si>
  <si>
    <t>Total shareholders' deficit</t>
  </si>
  <si>
    <t>Total liabilities and shareholders' deficit</t>
  </si>
  <si>
    <t>Condensed Consolidated Balance Sheets - Parenthetical - $ / shares</t>
  </si>
  <si>
    <t>Statement of Financial Position [Abstract]</t>
  </si>
  <si>
    <t>Capital stock, par value (in dollars per share)</t>
  </si>
  <si>
    <t>Capital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Service fee income</t>
  </si>
  <si>
    <t>Costs and expenses:</t>
  </si>
  <si>
    <t>General and administrative expenses</t>
  </si>
  <si>
    <t>Operating loss</t>
  </si>
  <si>
    <t>Interest income – mortgage securities</t>
  </si>
  <si>
    <t>Other income</t>
  </si>
  <si>
    <t>Reorganization items, net</t>
  </si>
  <si>
    <t>Interest expense</t>
  </si>
  <si>
    <t>Income (loss) from continuing operations before income taxes</t>
  </si>
  <si>
    <t>Income tax expense (benefit), continuing operations</t>
  </si>
  <si>
    <t>Net income (loss) from continuing operations</t>
  </si>
  <si>
    <t>Income (loss) from discontinued operations, net of income taxes</t>
  </si>
  <si>
    <t>Net loss</t>
  </si>
  <si>
    <t>Other comprehensive loss:</t>
  </si>
  <si>
    <t>Gains realized upon the sale of securities</t>
  </si>
  <si>
    <t>Unrealized loss on marketable securities – available-for-sale</t>
  </si>
  <si>
    <t>Total other comprehensive loss</t>
  </si>
  <si>
    <t>Total comprehensive loss</t>
  </si>
  <si>
    <t>Earnings (loss) per share:</t>
  </si>
  <si>
    <t>Basic (in dollars per share)</t>
  </si>
  <si>
    <t>Diluted (in dollars per share)</t>
  </si>
  <si>
    <t>Weighted average shares outstanding:</t>
  </si>
  <si>
    <t>Weighted average common shares outstanding, basic (in shares)</t>
  </si>
  <si>
    <t>Weighted average number of shares outstanding, diluted (in shares)</t>
  </si>
  <si>
    <t>Financial Service</t>
  </si>
  <si>
    <t>Cost of services</t>
  </si>
  <si>
    <t>Condensed Consolidated Statements of Cash Flows $ in Thousands</t>
  </si>
  <si>
    <t>Sep. 30, 2017USD ($)</t>
  </si>
  <si>
    <t>Sep. 30, 2018USD ($)</t>
  </si>
  <si>
    <t>Cash flows from operating activities:</t>
  </si>
  <si>
    <t>Net income from discontinued operations</t>
  </si>
  <si>
    <t>Net loss from continuing operations</t>
  </si>
  <si>
    <t>Adjustments to reconcile net loss to net cash used in operating activities:</t>
  </si>
  <si>
    <t>Amortization of intangible assets</t>
  </si>
  <si>
    <t>Realized gain on sale of marketable securities</t>
  </si>
  <si>
    <t>Accretion of marketable securities</t>
  </si>
  <si>
    <t>Settlement claims</t>
  </si>
  <si>
    <t>Depreciation expense</t>
  </si>
  <si>
    <t>Compensation recognized under stock compensation plans</t>
  </si>
  <si>
    <t>Changes in operating assets and liabilities, net of acquisition:</t>
  </si>
  <si>
    <t>Other current assets and liabilities, net</t>
  </si>
  <si>
    <t>Other noncurrent assets and liabilities, net</t>
  </si>
  <si>
    <t>Net cash used in operating activities of continuing operations</t>
  </si>
  <si>
    <t>Net cash provided by operating activities of discontinued operations</t>
  </si>
  <si>
    <t>Net cash used in operating activities</t>
  </si>
  <si>
    <t>Cash flows from investing activities:</t>
  </si>
  <si>
    <t>Proceeds from sales and maturities of marketable securities</t>
  </si>
  <si>
    <t>Purchases of business, net of cash received</t>
  </si>
  <si>
    <t>Net cash provided by investing activities</t>
  </si>
  <si>
    <t>Cash flows from financing activities:</t>
  </si>
  <si>
    <t>Repayments of borrowings under revolving line of credit</t>
  </si>
  <si>
    <t>Paydowns of long-term debt</t>
  </si>
  <si>
    <t>Net cash used in financing activities</t>
  </si>
  <si>
    <t>Cash and cash equivalents:</t>
  </si>
  <si>
    <t>Net decrease</t>
  </si>
  <si>
    <t>Beginning of period</t>
  </si>
  <si>
    <t>End of period</t>
  </si>
  <si>
    <t>Supplemental disclosure of cash flow information:</t>
  </si>
  <si>
    <t>Interest</t>
  </si>
  <si>
    <t>Reorganization items</t>
  </si>
  <si>
    <t>Assets acquired and liabilities assumed in connection with purchase of business:</t>
  </si>
  <si>
    <t>Accounts receivable</t>
  </si>
  <si>
    <t>Other current assets</t>
  </si>
  <si>
    <t>Property and equipment</t>
  </si>
  <si>
    <t>Intangible assets</t>
  </si>
  <si>
    <t>Accrued compensation and benefits</t>
  </si>
  <si>
    <t>Long-term debt, including current portion of $426</t>
  </si>
  <si>
    <t>Other current liabilities</t>
  </si>
  <si>
    <t>Purchase price</t>
  </si>
  <si>
    <t>Condensed Consolidated Financial Statement Presentation</t>
  </si>
  <si>
    <t>Organization, Consolidation and Presentation of Financial Statements [Abstract]</t>
  </si>
  <si>
    <t>Condensed Consolidated Financial Statement Presentation Description of Operations – Novation Companies, Inc. and its subsidiaries (the “Company,” “Novation,” “we,” “us” or "our"), through Healthcare Staffing, Inc. ("HCS"), our wholly-owned subsidiary acquired on July 27, 2017, provides outsourced health care staffing and related services in the State of Georgia. We also own a portfolio of mortgage securities which generate earnings to support on-going financial obligations. Our common stock, par value $0.01 per share, is traded on the OTC Pink marketplace of the OTC Markets Group, Inc. under the symbol “NOVC”. Management of the Company measures financial performance based on the results of the Company as a whole and not based on the performance of the Company's investments and HCS. Liquidity and Going Concern – During the nine months ended September 30, 2018 , the Company incurred a net loss of $1.0 million and generated negative operating cash flow of $3.3 million . As of September 30, 2018 , the Company had an overall shareholders' deficit of $65.1 million , an aggregate of $2.2 million in cash and total liabilities of $94.7 million . Of the $2.2 million in cash, $0.7 million is held by the Company's subsidiary NovaStar Mortgage LLC ("NMLLC"). This cash is available only to pay general creditors and expenses of NMLLC. The Company also has a significant ongoing obligation to pay interest under its senior notes agreement. In addition, in the first quarter of 2018 a significant customer substantially reduced the level of staff outsourced to HCS. However, an agreement with a new significant customer was signed during the second quarter of 2018, with the new customer starting in the second half of the third quarter. During 2018, the Company executed trades to sell a portion of its overcollateralization mortgage securities. These sales generated $4.5 million in cash proceeds for the Company. For the three and nine month periods ended September 30, 2018 , the Company recorded $1.6 million and $4.5 million , respectively, in gains in other income in the Statements of Operations and Comprehensive Loss related to the sale of these securities. Management believes that other mortgage securities may be sold on similar terms in the event additional cash proceeds are needed. Management continues to work toward expanding HCS’s operations by building their customer base. This includes increasing revenue from existing customers in the Community Service Boards (“CSBs”) market and also targeting new customers, which have not previously been served by HCS. In addition, management is exploring cost cutting initiatives that will reduce overall corporate overhead and operating costs. While our historical operating results and poor cash flow suggest substantial doubt exists related to the Company’s ability to continue as a going concern, management has concluded that the factors discussed above have alleviated the substantial doubt about the Company's ability to continue as a going concern within one year after the date that these condensed consolidated financial statements are issued. The accompanying condensed consolidated financial statements have been prepared on a basis that assumes the Company will continue as a going concern and contemplates the continuity of operations, realization of assets and the satisfaction of liabilities and commitments in the normal course of business. However, we cannot provide assurance that revenue generated from our businesses will be sufficient to sustain our operations in the long term. Additionally, we cannot be certain that we will be successful at raising cash, whether from divesting of mortgage securities or other assets, or from equity or debt financing, on commercially reasonable terms, if at all. Such failures would have a material adverse effect on our business. Condensed Consolidated Financial Statement Presentation – The Company’s condensed consolidated financial statements have been prepared in conformity with accounting principles generally accepted in the United States of America (“GAAP”). The preparation of condensed consolidated financial statements requires management to make estimates and assumptions that affect the reported amounts of assets and liabilities at the date of the condensed consolidated financial statements and the reported amounts of income and expense during the period. The Company uses estimates and judgments in establishing the fair value of its mortgage securities, assessing the recoverability of its long-lived assets, impairments, and accounting for income taxes, including the determination of the timing of the establishment or release of the valuation allowance related to the deferred tax asset balances and reserves for uncertain tax positions. While these condensed consolidated financial statements and footnotes reflect the best estimates and judgments of management at the time, actual results could differ significantly from those estimates.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7. On January 1, 2018, the Company adopted new accounting guidance on revenue recognition prescribed by Financial Accounting Standards Board Accounting Standards Codification Topic 606, Revenue from Contracts with Customers. We used the modified retrospective approach applied to those customer contracts that were not completed as of January 1, 2018. Results for reporting periods beginning after January 1, 2018 are presented under the new guidance, while prior periods continue to be reported in accordance with previous accounting guidance. We determined that no cumulative effect adjustment to accumulated deficit was necessary upon adoption as there were no significant revenue recognition differences identified between the new and previous accounting guidance. Additional disclosures have been provided in accordance with the new guidance in Note 4.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and comprehensive income (loss) is required to be filed. The Company anticipates its first presentation of year-to-date quarterly changes in shareholders' deficit will be included in its Form 10-Q for the quarter ending March 31, 2019.</t>
  </si>
  <si>
    <t>Reorganization</t>
  </si>
  <si>
    <t>Reorganizations [Abstract]</t>
  </si>
  <si>
    <t>Reorganization On July 20, 2016, Novation and three of its subsidiaries, NMLLC, NovaStar Mortgage Funding Corporation ("NMFC") and 2114 Central LLC, filed voluntary petitions for reorganization under Chapter 11 of the Bankruptcy Code in the United States Bankruptcy Court for the District of Maryland (the "Bankruptcy Court"). The Company and one of its subsidiaries subsequently filed with the Bankruptcy Court, and amended, a plan of reorganization for the resolution of the outstanding claims against and interests pursuant to Section 1121(a) of the Bankruptcy Code (as amended as supplemented, the “Plan”) and a related disclosure statement. The Bankruptcy Court entered an order on June 12, 2017, confirming the Plan (the “Confirmation Order”) solely with respect to the Company, which provided that the effective date of the Plan will occur when all conditions precedent to effectiveness, as set forth in the Plan, have been satisfied or waived. Two of the conditions to the effectiveness of the Plan were (i) the closing of the Company’s acquisition (the “HCS Acquisition”) of all of the capital stock of HCS and (ii) the restructuring of the Company’s then outstanding senior notes. The HCS Acquisition and the note restructuring were completed on July 27, 2017 and the Company filed a Notice of Occurrence of Effective Date of the Plan with the Bankruptcy Court. Under the Plan, holders of existing equity interests in the Company (i.e., the common stock) retained their interests. On September 25, 2017, the bankruptcy case of 2114 Central, LLC was dismissed by order of the Bankruptcy Court. On December 22, 2017, NMLLC filed with the Bankruptcy Court a Chapter 11 plan of reorganization, and on December 26, 2017 filed a related disclosure statement. The Bankruptcy Court entered an order on February 16, 2018 approving the disclosure statement, as revised. On April 11, 2018, the Bankruptcy Court confirmed NMLLC’s plan of reorganization. This plan allows NMLLC to exit bankruptcy, but prohibits the use of NMLLC assets for anything other than for the payment of NMLLC obligations. See Note 8 - Commitments and Contingencies for settlement information that was agreed to by NMLLC as part of its reorganization efforts. These obligations of approximately $1.5 million are captured below in the numbers reported for the nine months ended September 30, 2018 . We incurred significant costs associated with our reorganization and the Chapter 11 proceedings. These costs, which are being expensed as incurred, include (unaudited and in thousands): Nine months ended September 30, Three months ended September 30, 2018 2017 2018 2017 Professional fees $ (341 ) $ (3,842 ) $ (81 ) $ (826 ) Adjustments to other liabilities for claims made or rejected contracts (1,490 ) (87 ) — (68 ) Other — (29 ) — (8 ) Reorganization items, net $ (1,831 ) $ (3,958 ) $ (81 ) $ (902 )</t>
  </si>
  <si>
    <t>Acquisitions</t>
  </si>
  <si>
    <t>Discontinued Operations and Disposal Groups [Abstract]</t>
  </si>
  <si>
    <t>Acquisitions Acquisition of Healthcare Staffing, Inc . — On February 1, 2017, the Company entered into a Stock Purchase Agreement (the “HCS Purchase Agreement”) with Novation Holding, Inc., a wholly-owned subsidiary of the Company (“NHI”), HCS and Butler America, LLC ("Butler"), the former owner of HCS. On July 27, 2017, the Company and NHI completed the HCS Acquisition pursuant to the terms of the HCS Purchase Agreement and the Closing Agreement, entered into on the same date, as a result of which HCS became a wholly-owned subsidiary of NHI. We have made claims against Butler for a working capital adjustment, indemnification and other reimbursements and payments under the terms of the HCS Purchase Agreement and are in discussions with Butler regarding these claims. As of the date of this filing, the claims are unresolved and the Company has not recorded any amounts for these claims in the condensed consolidated financial statements. HCS’s results are included in our 2018 year to date condensed consolidated statement of operations and comprehensive loss. The following unaudited pro forma financial information for the three and nine months ended September 30, 2017 presents the combined results of HCS and Novation as if the HCS Acquisition had occurred on January 1, 2017 (in thousands except the per share amounts). The unaudited pro forma financial information is not necessarily indicative of what our consolidated results of operations actually would have been or what results may be expected in the future. Nine Months Ended September 30, 2017 Three Months Ended September 30, 2017 Service fee income $ 47,143 $ 18,312 Loss from continuing operations before taxes $ (5,162 ) $ (1,095 ) Net loss $ (4,281 ) $ (1,220 ) Basic and diluted earnings per share: Net loss from continuing operations $ (0.06 ) $ (0.01 ) Net loss $ (0.05 ) $ (0.01 ) Included in general and administrative expenses during the nine months ended September 30, 2017 are approximately $1.2 million in fees associated with the HCS Acquisition.</t>
  </si>
  <si>
    <t>Revenue; Accounts and Unbilled Receivables</t>
  </si>
  <si>
    <t>Revenue from Contract with Customer [Abstract]</t>
  </si>
  <si>
    <t>Revenue; Accounts and Unbilled Receivables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be terminated upon 60 days' notice for any reason. The Company recognizes revenue when control of the promised services is transferred to customers and for the amount that reflects the consideration we are entitled to receive in exchange for those services. Furthermore, revenue is recognized over time based on a fixed amount for each hour of staffing service provided as our customers benefit from our services and as we provide them. Performance Obligations —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ustomer contracts have a single performance obligation to transfer the individual goods or services, and it is not separately identifiable from other promises in the contracts and is, therefore, not distinct. Performance obligations are satisfied at the point in time the HCS employees work on behalf of the customer. Contract costs include compensation, benefits and overhead when appropriate. Because of the nature of the contracts and the fact that revenue is earned at the time the employee works for the customer, no contract estimates are necessary. Contract Balances — The timing of revenue recognition, billings and cash collections results in accounts receivable and unbilled receivables (the "Contract Assets"). The Company bills customers generally every other week based on the work performed during the two-week period ended the week prior to billing. Generally, billing occurs after revenue recognition, resulting in Contract Assets. The Company does not receive advances or deposits from its customers. Disaggregation of Revenue — All revenue is generated from customers that provide healthcare services in Georgia. The following is a disaggregation of the Company’s revenue, unaudited, in thousands, into categories that best depict how the nature, amount, timing, and uncertainty of revenues and cash flows are affected by economic factors. Nine Months Ended September 30, 2018 Three Months Ended September 30, 2018 (unaudited) (unaudited) Type of Customer CSB $ 39,210 96.5 % $ 13,673 96.6 % Other 1,435 3.5 % 482 3.4 % $ 40,645 100 % $ 14,155 100 % Accounts and unbilled receivables are summarized as follows, in thousands: September 30, 2018 (unaudited) December 31, 2017 Accounts receivable $ 3,585 $ 5,418 Unbilled receivables (Contract Assets) 2,320 2,504 $ 5,905 $ 7,922 As of September 30, 2018 and December 31, 2017, management has determined no allowance for doubtful accounts is necessary. During the nine months ended September 30, 2018 , 35.2% of service fee income was generated from two customers. As of September 30, 2018 , of accounts and unbilled receivables, 56.6% was due from four customers and 95% was due from 15 CSB customers.</t>
  </si>
  <si>
    <t>Marketable Securities</t>
  </si>
  <si>
    <t>Investments, Debt and Equity Securities [Abstract]</t>
  </si>
  <si>
    <t>Marketable Securities The Company's portfolio of available-for-sale securities includes (in thousands): Gross Unrealized Estimated Fair Value Amortized Cost Gains Losses As of September 30, 2018 (unaudited) Marketable securities, current Mortgage securities $ 469 $ 5,041 $ — $ 5,510 Equity securities 2 — — 2 Total $ 471 $ 5,041 $ — $ 5,512 As of December 31, 2017 Marketable securities, current Mortgage securities $ 400 $ 11,394 $ — $ 11,794 Equity securities 1 — — 1 Total $ 401 $ 11,394 $ — $ 11,795 Prior to 2017, the Company originated, purchased, securitized, sold, invested in and serviced residential nonconforming mortgage loans and mortgage securities. As a result of those activities, the Company holds mortgage securities that continue to be a source of its earnings and cash flow. As of September 30, 2018 and December 31, 2017 , these mortgage securities consisted entirely of the Company's investment in the interest-only and overcollateralization bonds issued by securitization trusts sponsored by the Company. Maturities of these retained mortgage securities depend on repayment characteristics, performance and other experience of the underlying financial instruments. See Note 9 for details on the Company's fair value methodology. During 2018, the Company sold a portion of three of its overcollateralization bonds and one interest-only bond. These sales generated gains of $1.6 million and $4.5 million during the three and nine months ended September 30, 2018 , respectively. There were no other-than-temporary impairments relating to available-for-sale securities for the three and nine months ended September 30, 2018 . The following provides a summary of and aggregate information for the securitizations trusts and retained mortgage securities where the Company retained an interest in the assets issued by the securitization trust (in thousands): Size/Principal Outstanding (A) Assets on Balance Sheet Liabilities on Balance Sheet Maximum Exposure to Loss Year to Date Loss on Sale Year to Date Cash Flows September 30, 2018 (unaudited) $ 2,560,801 $ 5,510 $ — $ 5,510 $ — $ 964 December 31, 2017 2,714,823 11,794 — 11,794 — 3,193 (A) Size/Principal Outstanding is the aggregate principal of the underlying mortgage loans held by the securitization trusts for those assets on the Company's balance sheet. As part of the mortgage securitization process, the Company owned the mortgage servicing rights on the mortgage loans in each securitization deal. These servicing rights were sold to a third party on October 12, 2007 as documented in the Servicing Rights Transfer Agreement by and between Saxon Mortgage Services as purchases and NovaStar Mortgage, Inc. as seller, which was discussed in the Company's third quarter 2007 report on Form 10-Q. As part of this transaction, the Company retained the clean-up call rights for most of the securitization deals.</t>
  </si>
  <si>
    <t>Goodwill and Intangible Assets</t>
  </si>
  <si>
    <t>Goodwill and Intangible Assets Disclosure [Abstract]</t>
  </si>
  <si>
    <t>Goodwill and Intangible Assets September 30, 2018 (unaud ited) December 31, 2017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149 $ 5,746 $ 6,895 $ 410 $ 6,485 Non-compete agreement 627 244 383 627 87 540 $ 7,522 $ 1,393 $ 6,129 $ 7,522 $ 497 $ 7,025 Amortization expense (unaudited, in thousands) Nine months ended September 30, 2018 $ 896 Estimated future amortization expense (unaudited, in thousands) 2018 $ 300 2019 1,194 2020 1,107 2021 985 2022 985 Thereafter 1,558 Total estimated amortization expense $ 6,129</t>
  </si>
  <si>
    <t>Borrowings</t>
  </si>
  <si>
    <t>Debt Disclosure [Abstract]</t>
  </si>
  <si>
    <t>Borrowings Revolving Credit Agreement — As of September 30, 2018 and December 31, 2017 , HCS had $1.6 million and $3.3 million , respectively, outstanding under a Revolving Credit and Security Agreement (the “White Oak Credit Agreement”) between HCS and White Oak Global Advisors, LLC ("White Oak'). The credit agreement was originally with Federal National Payables, Inc. (d/b/a Federal National Commercial Credit) (“FNCC”), which White Oak acquired in February 2018. White Oak provides HCS with a line of credit of up to $5.0 million with availability based on a formula tied to HCS’s eligible accounts receivable and borrowings bearing interest at the prime rate plus 1.25% . The White Oak Credit Agreement also provides for customary origination and collateral monitoring fees payable to White Oak during its term. The initial term of the White Oak Credit Agreement expires on November 17, 2018 and HCS is engaged in discussions with White Oak regarding an extension of the White Oak Credit Agreement. The obligations of HCS under the White Oak Credit Agreement are secured by HCS’s inventory and accounts receivable. The White Oak Credit Agreement contains customary representations, warranties and affirmative and negative covenants, including but not limited to financial covenants. The White Oak Credit Agreement also contains customary events of default, including but not limited to payment defaults, cross defaults with certain other indebtedness, breaches of covenants and bankruptcy events. In the case of an event of default, White Oak may, among other remedies, accelerate payment of all obligations under the White Oak Credit Agreement. In connection with the White Oak Credit Agreement, the Company executed a guaranty in favor of White Oak guaranteeing all of HCS’s obligations under the White Oak Credit Agreement. 2017 Notes and Note Refinancing — The Company has $85.9 million in aggregate borrowings outstanding under three senior secured promissory notes (the "2017 Notes"). The unpaid principal amounts of the 2017 Notes bear interest at LIBOR plus 3.5% per annum, payable quarterly in arrears until maturity on March 30, 2033. The 2017 Notes generally rank senior in right of payment to any existing or future subordinated indebtedness of the Credit Parties, as defined below. The Company may at any time upon 30 days’ notice to the Noteholders redeem all or part of the 2017 Notes at a redemption price equal to 101% of the principal amount redeemed plus any accrued and unpaid interest thereon. The 2017 Notes were entered into on July 27, 2017 as a result of a refinancing of the Company's then outstanding senior notes with the same aggregate principal amount. The refinancing was completed through the execution of the Senior Secured Note Purchase Agreement, dated as of the same date (the “Note Purchase Agreement”), with NHI and HCS as guarantors (together with the Company, collectively, the “Credit Parties”). The Note Purchase Agreement contains customary affirmative and negative covenants, including but not limited to certain financial covenants. The Note Purchase Agreement also contains customary events of default, including but not limited to payment defaults, cross defaults with certain other indebtedness, breaches of covenants and bankruptcy events. In the case of an event of default, the Noteholders may, among other remedies, accelerate the payment of all obligations under the Note Purchase Agreement and the 2017 Notes. The Credit Parties entered into a Pledge and Security Agreement, dated as of the same date, pursuant to which each of the Credit Parties granted a first priority lien generally covering all of its assets, other than accounts receivable and inventory, for the benefit of the Noteholders, to secure the obligations under the Note Purchase Agreement and the 2017 Notes. Property Financing — HCS financed the acquisition of property used in its operations under two separate financing agreements. The total amount financed under the agreements was $1.3 million at an aggregate nominal interest rate of 4.1% . The total amount outstanding under these loans was $0.2 million and $0.7 million as of September 30, 2018 and December 31, 2017 , respectively, of which $0.2 million and $0.4 million are current and included in other current liabilities as of September 30, 2018 and December 31, 2017 .</t>
  </si>
  <si>
    <t>Commitments and Contingencies</t>
  </si>
  <si>
    <t>Commitments and Contingencies Disclosure [Abstract]</t>
  </si>
  <si>
    <t>Commitments and Contingencies Contingencies — Prior to 2016,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Pending Litigation — The Company is a party to various legal proceedings. Information regarding certain material legal proceedings is provided below.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densed consolidated financial statements. However, a material outcome in one or more of the active proceedings described below could have a material impact on the results of operations in a particular quarter or fiscal year. See Note 2 for a description of the impact of the Company's Chapter 11 case on these proceedings. On May 21, 2008, a purported class action case was filed in the Supreme Court of the State of New York, New York County, by the New Jersey Carpenters' Health Fund, on behalf of itself and all others similarly situated. Defendants in the case included NMFC and NovaStar Mortgage, Inc. ("NMI"), wholly-owned subsidiaries of the Company, and NMFC'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plaintiff filed an amended complaint. Plaintiff seeks monetary damages, alleging that the defendants violated Sections 11, 12 and 15 of the Securities Act of 1933, as amended, by making allegedly false statements regarding mortgage loans that served as collateral for securities purchased by plaintiff and the purported class members. On August 31, 2009, the Company filed a motion to dismiss the plaintiff's claims, which the court granted on March 31, 2011, with leave to amend. Plaintiff filed a second amended complaint on May 16, 2011, and the Company again filed a motion to dismiss. On March 29, 2012, the court dismissed plaintiff's second amended complaint with prejudice and without leave to replead. Plaintiff filed an appeal in the United States Court of Appeals for the Second Circuit (the "Appellate Court"). On March 1, 2013, the Appellate Court reversed the judgment of the lower court, which had dismissed the case. Also, the Appellate Court vacated the judgment of the lower court which had held that plaintiff lacked standing, even as a class representative, to sue on behalf of investors in securities in which plaintiff had not invested, and the appellate court remanded the case back to the lower court for further proceedings. On April 23, 2013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On March 8, 2017, the Affiliated Defendants and all other parties executed an agreement to settle the action, with the contribution of the Affiliated Defendants to the settlement fund being paid by their insurance carriers. The court certified a settlement class and granted preliminary approval to the settlement on May 10, 2017. One member of the settlement class objected to the settlement and sought a stay of the final settlement approval hearing on the ground that it did not receive notice of the settlement and had no opportunity to timely opt out of the class. After the court rejected the motion for a stay, the objector filed an appeal and requested a stay of the court proceedings pending disposition of the appeal. The Appellate Court denied the temporary stay of the court proceedings pending a decision on the objector’s request for a stay. On October 19, 2018, the Appellate Court issued a summary order dismissing the appeal as moot and vacating the District Court order. Assuming the settlement is approved and completed, which is expected, the Company will incur no loss. The Company believes that the Affiliated Defendants have meritorious defenses to the case and, if the settlement is not approve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claimed the case should be dismissed based upon a statute of limitations and sought an appeal of the court's denial of this defense. An interlocutory appeal of this issue was allowed, and on August 27, 2013, the United States Court of Appeals for the Tenth Circuit (the "Tenth Circuit") affirmed the lower court’s denial of defendants’ motion to dismiss the plaintiff’s claims as being time barred; the Tenth Circuit held that the Extender Statute, 12 U.S.C. §1787(b)(14) applied to plaintiff’s claims. On June 16, 2014, the United States Supreme Court (the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at plaintiff did not file a timely proof of claim in NMFC’s bankruptcy case, the Company believes it is likely that the case will be dismissed. The Company believes that NMFC has meritorious defenses to the case and expects it to defend the case vigorously in the event it proceeds. On February 28, 2013, the Federal Housing Finance Agency, as conservator for the Federal Home Loan Mortgage Corporation (Freddie Mac) and purportedly on behalf of the Trustee of the NovaStar Mortgage Funding Trust, Series 2007-1 (the “Trust”), a securitization trust in which the Company retains a residual interest, filed a summons with notice in the Supreme Court of the State of New York, New York County against the Company and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give notice of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scissory and equitable damages for breach of contract; specific performance and damages for anticipatory breach of contract; indemnification (indemnification against NMI only) and damages for breach of the implied covenant of good faith and fair dealing. On October 9, 2013, the Company and NMI filed a motion to dismiss plaintiff’s complaint. This motion to dismiss was withdrawn after plaintiff filed an amended complaint on January 28, 2014, and on March 4, 2014, the Company and NMI filed a motion to dismiss the amended complaint. By a Decision/Order dated November 30, 2017, the court granted in part and denied in part the motion to dismiss the amended complaint. The court dismissed all claims except for plaintiff’s claim for damages for breach of contract, to the extent that claim is based on the Company’s and NMI’s alleged failure to notify plaintiff of allegedly defective loans, and plaintiff’s claim for indemnification. The court denied the motion to dismiss these claims without prejudice to the Company’s and NMI’s right to file a new motion to dismiss in conformity with procedures to be established in coordinated proceedings before the court addressing similar claims against numerous defendants. Briefing of the indemnification issue was completed. The parties have reached a settlement of this matter, subject to court approval. On October 25, 2018, the court entered an order approving the settlement. Pursuant to the terms of the settlement agreement, once that order becomes final and non-appealable (i.e., after the time to appeal expires without an appeal being filed or upon the favorable resolution of any appeals), the Trustee is to file a motion with the court seeking an order discontinuing the lawsuit. This settlement includes an upfront payment of $0.3 million with equal quarterly installments over three years , which total an additional $0.3 million . Based on the probability of all contingencies associated with the settlement being satisfied, the Company has recorded an expense in the Reorganization Items, net expense line item of the income statement and the short and long-term liability totals in the applicable Accrued Settlement Claims lines per the balance sheet. DB Structured Products, Inc., Deutsche Bank AG, Deutsche Bank National Trust Company, Deutsche Bank Securities Inc., Greenwich Capital Derivatives, Inc., RBS Acceptance Inc., RBS Financial Products Inc., RBS Securities Inc., The Royal Bank of Scotland PLC, Wachovia Investment Holdings, LLC, Wells Fargo &amp; Company, Wells Fargo Advisors, LLC, Wells Fargo Bank, N.A. and Wells Fargo Securities, LLC (collectively, the “Indemnity Claimants”) filed proofs of claim in the Company’s bankruptcy case asserting the right to be indemnified by the Company for, and/or to receive contribution from the company in respect of, certain liabilities incurred as a result of their roles in the issuance of residential mortgage-backed securities sponsored by the Company. The Company filed an objection in the bankruptcy case seeking to disallow and expunge the Indemnity Claimants’ proofs of claim. The Indemnity Claimants’ claims were not discharged by the confirmation of the Company’s plan of reorganization, and the bankruptcy court has not ruled on the Company’s objection to those claims. The parties have reached a settlement in this matter, subject to court approval. This settlement includes an upfront payment of $0.5 million with equal quarterly installments over three years , which total an additional $0.4 million . Based on the probability of this settlement receiving court approval, the Company has recorded an expense in the Reorganization Items, net expense line item of the income statement and the short and long-term liability totals in the applicable Accrued Settlement Claims lines per the balance sheet.</t>
  </si>
  <si>
    <t>Fair Value Accounting</t>
  </si>
  <si>
    <t>Fair Value Disclosures [Abstract]</t>
  </si>
  <si>
    <t>Fair Value Accounting Fair Value Measurements —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for substantially the full term of the asset or liability. • Level 3 - Valuations based on significant unobservable inputs that are supported by little or no market activity, such as discounted cash flow methodologies based on internal cash flow forecasts. The Company's assets and liabilities, which are measured at fair value on a recurring basis, include (in thousands): Fair Value Measurements at Reporting Date Using: Fair Value Quoted Prices in Active Markets for Identical Assets (Level 1) Significant Other Observable Inputs (Level 2) Significant Unobservable Inputs (Level 3) Marketable securities, current: September 30, 2018 (unaud ited) $ 5,512 $ 2 $ 5,510 $ — December 31, 2017 $ 11,795 $ 1 $ — $ 11,794 See Note 5 for risk categories for the Company's marketable securities. Valuation Methods and Processes — When available, the Company determines the fair value of its marketable securities using market prices from industry-standard independent data providers.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For periods prior to June 30, 2018, retained mortgage-backed securities were valued at each reporting date using significant unobservable inputs (Level 3) by discounting the expected cash flows. An independent valuation specialist was engaged to assist management in estimating cash flows and values for the Company's mortgage securities. It is the Company's responsibility for the overall resulting valuation. During 2018, the Company engaged a broker to market and sell the interest-only and overcollateralization bonds. Through this broker and the subsequent sale of portions of these securities, the Company determined that a market of buyers exists for these securities. As a result, in the second quarter of 2018, the Company reassessed the previous valuation methodology and changed the valuation methodology from a discounted cash flow approach to a market-based approach. The Company determined the market for these securities is not an active market with quotes available to participants, but is instead based on quotes of similar investments. As a result, these investments now qualify as Level 2 investments for reporting purpos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Mortgage securities include investments that were retained during the Company's lending and securitization process, conducted prior to 2017. For the retained mortgage securities, the Company maintains the right to receive excess interest and other cash flow generated through the mortgage loan securitization vehicle. The Company receives the difference between the interest on the mortgage loans and the interest paid to the securitization bondholders. The Company also owns overcollateralization ("OC") classes of various securitization trusts. These OC bonds represent the difference in the principal of the underlying mortgage loans compared to the bonds sold to third parties. This extra collateral serves as a cushion for losses that have and may occur in the underlying mortgage pool. The OC bonds may receive cash if and when it is determined that actual losses are less than expectations. The balance of the aggregate overcollateralization for these securities retained by the Company on September 30, 2018, was approximately $18.3 million . The timing and amount of cash to be generated by the OC bonds is contingent upon the performance of the underlying mortgage loan collateral. The independent loan servicer controls and manages the individual mortgage loans and therefore the Company has no control over the loan performance. Collectively, these mortgage securities are identified by the Company as "retained mortgage securities," in order to distinguish them from the Company's traditional agency mortgage-backed securities. For periods prior to June 30, 2018, the critical assumptions used in estimating the value of the mortgage securities include market interest rates, rate and severity of default, prepayment speeds and how long the security will continue to provide cash flow. To determine the assumptions, the Company and its independent valuation specialist rely primarily on historical results mortgage loan performance and appropriate general economic indicators. The Company continuously reviews the assumptions used and monitors the efforts of the independent valuation specialist. The significant unobservable inputs used in preparing the fair value estimates are: December 31, 2017 Weighted average: Loss severity 62.1 % Default rate 2.0 % Prepayment speed 13.5 % Servicer's optional redemption date None The following table provides a reconciliation of the beginning and ending balances for the Company's retained mortgage securities – available-for-sale, which are measured at fair value on a recurring basis using significant unobservable inputs (Level 3) (unaudited, in thousands): Nine Months Ended September 30, 2018 2017 Balance, beginning of period $ 11,794 $ 9,791 Increases (decreases) to mortgage securities – available-for-sale: Accretion 151 258 Proceeds from paydowns of securities (A) (93 ) (310 ) Gains realized upon sale of mortgage securities (2,931 ) — Market value adjustment (B) (1,801 ) (1,419 ) Securities transferred from Level 3 to Level 2 (7,120 ) — Net decrease to level 3 mortgage securities – available-for-sale (11,794 ) (1,471 ) Balance, end of period $ — $ 8,320 (A) Cash received on mortgage securities with no cost basis was $0.8 million and $2.3 million for the nine months ended September 30, 2018 and 2017 , respectively. (B) The market value decrease shown is based on the normal decline in the security values based on the reduction of future cash flows over time. The following table provides the estimated fair value of financial instruments and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 The estimated fair values of the Company's financial instruments are (in thousands): September 30, 2018 (unaud ited) December 31, 2017 Carrying Value Fair Value Carrying Value Fair Value Financial assets: Marketable securities $ 5,512 $ 5,512 $ 11,795 $ 11,795 Financial liabilities: Senior notes $ 85,938 $ 26,018 $ 85,938 $ 23,018 For the items in the table above not measured at fair value in the statement of financial position but for which the fair value is disclosed, the fair value has been estimated using Level 2 methodologies for the marketable securities, such as bids from buyers on the securities. The senior notes utilize Level 3 methodologies, based on significant unobservable inputs that are supported by little or no market activity, such as discounted cash flow calculations based on internal cash flow forecasts. The other debt balances, from the revolving credit agreement and property financing, are recorded in the condensed and consolidated balance sheet at an amount which approximates their fair value. No liabilities have been transferred between levels during any period presented. As disclosed above, the value of the marketable securities transferred from a Level 3 methodology as of December 31, 2017 to a Level 2 methodology for the second quarter of 2018. Senior Notes — The fair value is estimated by discounting future projected cash flows using a discount rate commensurate with the risks involved. The interest rate on the senior notes is three-month LIBOR plus 3.5% per annum until maturity in March 2033. The three-month LIBOR used in the analysis was projected using a forward interest rate curve.</t>
  </si>
  <si>
    <t>Income Taxes</t>
  </si>
  <si>
    <t>Income Tax Disclosure [Abstract]</t>
  </si>
  <si>
    <t>Income Taxes Prior to 2017, the Company determined that it was no longer more likely than not that it will recognize a portion of its deferred tax assets. Therefore, as of September 30, 2018 and December 31, 2017 , the Company maintained a full valuation allowance against its net deferred tax assets of $164.5 million and $162.7 million , respectively. For the three and nine month periods ended September 30, 2018, an income tax benefit was booked due to the reversal of select components of the Company's uncertain tax positions.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Because of the full valuation allowance, the Company's effective tax rate is expected to be near 0% and therefore the income tax expense (benefit) is not material for any period presented. As of September 30, 2018 , the Company had a federal NOL of approximately $693.2 million , including $307.3 million in losses on mortgage securities that have not been recognized for income tax purposes. The federal NOL may be carried forward to offset future taxable income, subject to applicable provisions of the Internal Revenue Code. If not used, these NOLs will expire in years 2025 through 2037. The Company has state NOL carryforwards arising from both combined and separate filings from as early as 2004. The state NOL carryforwards may expire as early as 2017 and as late as 2037. As of September 30, 2018 and December 31, 2017 , the total gross amount of unrecognized tax benefits was $13 thousand and $0.4 million . This amount also represents the total amount of unrecognized tax benefits that would impact the effective tax rate in the respective periods. The Company does not anticipate a material reduction of the unrecognized tax benefits due to the lapse of the related statute of limitations in the next twelve months.</t>
  </si>
  <si>
    <t>Earnings (Loss) Per Share</t>
  </si>
  <si>
    <t>Earnings Per Share [Abstract]</t>
  </si>
  <si>
    <t>Earnings (Loss) Per Share Basic earnings (loss) per share is computed by dividing net earnings (loss) available to common shareholders by the weighted average number of shares of common stock outstanding during the period. Diluted earnings (loss) per share include the effect of conversions of stock options and nonvested shares. For the Nine Months Ended September 30, For the Three Months Ended September 30, (unaudited) (unaudited) 2018 2017 2018 2017 Numerator, in thousands: Net income (loss) from continuing operations $ (1,035 ) $ (7,055 ) $ 554 $ (2,233 ) Net income (loss) from discontinued operations — 895 — (125 ) Net income (loss) available to common shareholders $ (1,035 ) $ (6,160 ) $ 554 $ (2,358 ) Denominator: Weighted average common shares outstanding – basic 93,690,389 92,788,107 94,229,244 92,806,846 Weighted average common shares outstanding – dilutive: Weighted average common shares outstanding – basic 93,690,389 92,788,107 94,229,244 92,806,846 Stock options — — — — Nonvested shares — — — — Weighted average common shares outstanding – dilutive 93,690,389 92,788,107 94,229,244 92,806,846 Basic earnings (loss) per share: Net income (loss) from continuing operations $ (0.01 ) (0.08 ) $ 0.01 $ (0.02 ) Net income from discontinued operations — 0.01 — — Net income (loss) available to common shareholders $ (0.01 ) $ (0.07 ) $ 0.01 $ (0.02 ) Diluted earnings (loss) per share: Net income (loss) from continuing operations $ (0.01 ) $ (0.08 ) $ 0.01 $ (0.02 ) Net income from discontinued operations — 0.01 — — Net income (loss) available to common shareholders $ (0.01 ) $ (0.07 ) $ 0.01 $ (0.02 ) Options to purchase shares of common stock were outstanding during each period as presented below (in thousands, except exercise prices), but were not included in the computation of diluted earnings per share because the calculated number of shares assumed to be repurchased was greater than the number of shares to be obtained upon exercise, therefore, the effect would be anti-dilutive. Nine Months Ended September 30, Three Months Ended September 30, (unaudited) (unaudited) 2018 2017 2018 2017 Number of stock options 72 1,869 72 1,869 Weighted average exercise price of stock options $ 1.17 $ 0.89 $ 1.17 $ 0.89 There have been no options granted during 2017 or 2018. As of September 30, 2018 and 2017, the Company had 4.6 million and 2.8 million nonvested shares outstanding, respectively. These shares, on weighted-average basis, are not included in the calculation of earnings (loss) per share as they are anti-dilutive.</t>
  </si>
  <si>
    <t>Condensed Consolidated Financial Statement Presentation (Policies)</t>
  </si>
  <si>
    <t>Basis of Accounting</t>
  </si>
  <si>
    <t>The Company’s condensed consolidated financial statements have been prepared in conformity with accounting principles generally accepted in the United States of America (“GAAP”).</t>
  </si>
  <si>
    <t>Consolidation</t>
  </si>
  <si>
    <t>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year ended December 31, 2017.</t>
  </si>
  <si>
    <t>Valuation Methods and Processes</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for substantially the full term of the asset or liability. • Level 3 - Valuations based on significant unobservable inputs that are supported by little or no market activity, such as discounted cash flow methodologies based on internal cash flow forecasts.</t>
  </si>
  <si>
    <t>Earnings per Share</t>
  </si>
  <si>
    <t>Basic earnings (loss) per share is computed by dividing net earnings (loss) available to common shareholders by the weighted average number of shares of common stock outstanding during the period. Diluted earnings (loss) per share include the effect of conversions of stock options and nonvested shares.</t>
  </si>
  <si>
    <t>Reorganization (Tables)</t>
  </si>
  <si>
    <t>Reorganization Items</t>
  </si>
  <si>
    <t>We incurred significant costs associated with our reorganization and the Chapter 11 proceedings. These costs, which are being expensed as incurred, include (unaudited and in thousands): Nine months ended September 30, Three months ended September 30, 2018 2017 2018 2017 Professional fees $ (341 ) $ (3,842 ) $ (81 ) $ (826 ) Adjustments to other liabilities for claims made or rejected contracts (1,490 ) (87 ) — (68 ) Other — (29 ) — (8 ) Reorganization items, net $ (1,831 ) $ (3,958 ) $ (81 ) $ (902 )</t>
  </si>
  <si>
    <t>Acquisitions (Tables)</t>
  </si>
  <si>
    <t>Business Acquisition, Pro Forma Information</t>
  </si>
  <si>
    <t>The following unaudited pro forma financial information for the three and nine months ended September 30, 2017 presents the combined results of HCS and Novation as if the HCS Acquisition had occurred on January 1, 2017 (in thousands except the per share amounts). The unaudited pro forma financial information is not necessarily indicative of what our consolidated results of operations actually would have been or what results may be expected in the future. Nine Months Ended September 30, 2017 Three Months Ended September 30, 2017 Service fee income $ 47,143 $ 18,312 Loss from continuing operations before taxes $ (5,162 ) $ (1,095 ) Net loss $ (4,281 ) $ (1,220 ) Basic and diluted earnings per share: Net loss from continuing operations $ (0.06 ) $ (0.01 ) Net loss $ (0.05 ) $ (0.01 )</t>
  </si>
  <si>
    <t>Revenue; Accounts and Unbilled Receivables (Tables)</t>
  </si>
  <si>
    <t>Disaggregation of Revenue</t>
  </si>
  <si>
    <t>The following is a disaggregation of the Company’s revenue, unaudited, in thousands, into categories that best depict how the nature, amount, timing, and uncertainty of revenues and cash flows are affected by economic factors. Nine Months Ended September 30, 2018 Three Months Ended September 30, 2018 (unaudited) (unaudited) Type of Customer CSB $ 39,210 96.5 % $ 13,673 96.6 % Other 1,435 3.5 % 482 3.4 % $ 40,645 100 % $ 14,155 100 %</t>
  </si>
  <si>
    <t>Contract with Customer, Assets</t>
  </si>
  <si>
    <t>Accounts and unbilled receivables are summarized as follows, in thousands: September 30, 2018 (unaudited) December 31, 2017 Accounts receivable $ 3,585 $ 5,418 Unbilled receivables (Contract Assets) 2,320 2,504 $ 5,905 $ 7,922</t>
  </si>
  <si>
    <t>Marketable Securities (Tables)</t>
  </si>
  <si>
    <t>Available-for-sale Securities</t>
  </si>
  <si>
    <t>The Company's portfolio of available-for-sale securities includes (in thousands): Gross Unrealized Estimated Fair Value Amortized Cost Gains Losses As of September 30, 2018 (unaudited) Marketable securities, current Mortgage securities $ 469 $ 5,041 $ — $ 5,510 Equity securities 2 — — 2 Total $ 471 $ 5,041 $ — $ 5,512 As of December 31, 2017 Marketable securities, current Mortgage securities $ 400 $ 11,394 $ — $ 11,794 Equity securities 1 — — 1 Total $ 401 $ 11,394 $ — $ 11,795</t>
  </si>
  <si>
    <t>Schedule of Securitization Trust</t>
  </si>
  <si>
    <t>The following provides a summary of and aggregate information for the securitizations trusts and retained mortgage securities where the Company retained an interest in the assets issued by the securitization trust (in thousands): Size/Principal Outstanding (A) Assets on Balance Sheet Liabilities on Balance Sheet Maximum Exposure to Loss Year to Date Loss on Sale Year to Date Cash Flows September 30, 2018 (unaudited) $ 2,560,801 $ 5,510 $ — $ 5,510 $ — $ 964 December 31, 2017 2,714,823 11,794 — 11,794 — 3,193 (A) Size/Principal Outstanding is the aggregate principal of the underlying mortgage loans held by the securitization trusts for those assets on the Company's balance sheet.</t>
  </si>
  <si>
    <t>Goodwill and Intangible Assets (Tables)</t>
  </si>
  <si>
    <t>Schedule of Intangible Assets and Goodwill</t>
  </si>
  <si>
    <t xml:space="preserve"> September 30, 2018 (unaud ited) December 31, 2017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149 $ 5,746 $ 6,895 $ 410 $ 6,485 Non-compete agreement 627 244 383 627 87 540 $ 7,522 $ 1,393 $ 6,129 $ 7,522 $ 497 $ 7,025</t>
  </si>
  <si>
    <t>Finite-lived Intangible Assets Amortization Expense</t>
  </si>
  <si>
    <t>Amortization expense (unaudited, in thousands) Nine months ended September 30, 2018 $ 896 Estimated future amortization expense (unaudited, in thousands) 2018 $ 300 2019 1,194 2020 1,107 2021 985 2022 985 Thereafter 1,558 Total estimated amortization expense $ 6,129</t>
  </si>
  <si>
    <t>Fair Value Accounting (Tables)</t>
  </si>
  <si>
    <t>Fair Value Measurements, Recurring and Nonrecurring</t>
  </si>
  <si>
    <t>The Company's assets and liabilities, which are measured at fair value on a recurring basis, include (in thousands): Fair Value Measurements at Reporting Date Using: Fair Value Quoted Prices in Active Markets for Identical Assets (Level 1) Significant Other Observable Inputs (Level 2) Significant Unobservable Inputs (Level 3) Marketable securities, current: September 30, 2018 (unaud ited) $ 5,512 $ 2 $ 5,510 $ — December 31, 2017 $ 11,795 $ 1 $ — $ 11,794</t>
  </si>
  <si>
    <t>Fair Value Inputs, Assets and Liabilities, Quantitative Information</t>
  </si>
  <si>
    <t>The significant unobservable inputs used in preparing the fair value estimates are: December 31, 2017 Weighted average: Loss severity 62.1 % Default rate 2.0 % Prepayment speed 13.5 % Servicer's optional redemption date None</t>
  </si>
  <si>
    <t>Fair Value, Assets Measured on Recurring Basis, Unobservable Input Reconciliation</t>
  </si>
  <si>
    <t xml:space="preserve">The following table provides a reconciliation of the beginning and ending balances for the Company's retained mortgage securities – available-for-sale, which are measured at fair value on a recurring basis using significant unobservable inputs (Level 3) (unaudited, in thousands): Nine Months Ended September 30, 2018 2017 Balance, beginning of period $ 11,794 $ 9,791 Increases (decreases) to mortgage securities – available-for-sale: Accretion 151 258 Proceeds from paydowns of securities (A) (93 ) (310 ) Gains realized upon sale of mortgage securities (2,931 ) — Market value adjustment (B) (1,801 ) (1,419 ) Securities transferred from Level 3 to Level 2 (7,120 ) — Net decrease to level 3 mortgage securities – available-for-sale (11,794 ) (1,471 ) Balance, end of period $ — $ 8,320 (A) Cash received on mortgage securities with no cost basis was $0.8 million and $2.3 million for the nine months ended September 30, 2018 and 2017 , respectively. (B) The market value decrease shown is based on the normal decline in the security values based on the reduction of future cash flows over time. </t>
  </si>
  <si>
    <t>Fair Value, by Balance Sheet Grouping</t>
  </si>
  <si>
    <t>The estimated fair values of the Company's financial instruments are (in thousands): September 30, 2018 (unaud ited) December 31, 2017 Carrying Value Fair Value Carrying Value Fair Value Financial assets: Marketable securities $ 5,512 $ 5,512 $ 11,795 $ 11,795 Financial liabilities: Senior notes $ 85,938 $ 26,018 $ 85,938 $ 23,018</t>
  </si>
  <si>
    <t>Earnings (Loss) Per Share (Tables)</t>
  </si>
  <si>
    <t>Schedule of Earnings Per Share, Basic and Diluted</t>
  </si>
  <si>
    <t>Diluted earnings (loss) per share include the effect of conversions of stock options and nonvested shares. For the Nine Months Ended September 30, For the Three Months Ended September 30, (unaudited) (unaudited) 2018 2017 2018 2017 Numerator, in thousands: Net income (loss) from continuing operations $ (1,035 ) $ (7,055 ) $ 554 $ (2,233 ) Net income (loss) from discontinued operations — 895 — (125 ) Net income (loss) available to common shareholders $ (1,035 ) $ (6,160 ) $ 554 $ (2,358 ) Denominator: Weighted average common shares outstanding – basic 93,690,389 92,788,107 94,229,244 92,806,846 Weighted average common shares outstanding – dilutive: Weighted average common shares outstanding – basic 93,690,389 92,788,107 94,229,244 92,806,846 Stock options — — — — Nonvested shares — — — — Weighted average common shares outstanding – dilutive 93,690,389 92,788,107 94,229,244 92,806,846 Basic earnings (loss) per share: Net income (loss) from continuing operations $ (0.01 ) (0.08 ) $ 0.01 $ (0.02 ) Net income from discontinued operations — 0.01 — — Net income (loss) available to common shareholders $ (0.01 ) $ (0.07 ) $ 0.01 $ (0.02 ) Diluted earnings (loss) per share: Net income (loss) from continuing operations $ (0.01 ) $ (0.08 ) $ 0.01 $ (0.02 ) Net income from discontinued operations — 0.01 — — Net income (loss) available to common shareholders $ (0.01 ) $ (0.07 ) $ 0.01 $ (0.02 )</t>
  </si>
  <si>
    <t>Schedule of Antidilutive Securities Excluded from Computation of Earnings Per Share</t>
  </si>
  <si>
    <t>Options to purchase shares of common stock were outstanding during each period as presented below (in thousands, except exercise prices), but were not included in the computation of diluted earnings per share because the calculated number of shares assumed to be repurchased was greater than the number of shares to be obtained upon exercise, therefore, the effect would be anti-dilutive. Nine Months Ended September 30, Three Months Ended September 30, (unaudited) (unaudited) 2018 2017 2018 2017 Number of stock options 72 1,869 72 1,869 Weighted average exercise price of stock options $ 1.17 $ 0.89 $ 1.17 $ 0.89</t>
  </si>
  <si>
    <t>Condensed Consolidated Financial Statement Presentation - Description of Operations (Details) - $ / shares</t>
  </si>
  <si>
    <t>Condensed Consolidated Financial Statement Presentation - Liquidity and Going Concern (Details) - USD ($) $ in Thousands</t>
  </si>
  <si>
    <t>Ongoing Concern [Table] [Line Items]</t>
  </si>
  <si>
    <t>Negative operating cash flow</t>
  </si>
  <si>
    <t>Cash</t>
  </si>
  <si>
    <t>Liabilities</t>
  </si>
  <si>
    <t>Proceeds from sale of overcollateralized mortgage securities</t>
  </si>
  <si>
    <t>Available-for-sale securities, gross realized gains</t>
  </si>
  <si>
    <t>NovaStar Mortgage LLC</t>
  </si>
  <si>
    <t>Reorganization - Reorganization Items (Details) $ in Thousands</t>
  </si>
  <si>
    <t>Jul. 21, 2016reporting_unit</t>
  </si>
  <si>
    <t>Jul. 20, 2016reporting_unit</t>
  </si>
  <si>
    <t>Reorganization Items [Line Items]</t>
  </si>
  <si>
    <t>Number of subsidiaries | reporting_unit</t>
  </si>
  <si>
    <t>Professional fees</t>
  </si>
  <si>
    <t>Adjustments to other liabilities for claims made or rejected contracts</t>
  </si>
  <si>
    <t>Acquisitions - Pro Forma Financial Information (Details) - USD ($) $ / shares in Units, $ in Thousands</t>
  </si>
  <si>
    <t>Business Acquisition [Line Items]</t>
  </si>
  <si>
    <t>Loss from continuing operations before taxes</t>
  </si>
  <si>
    <t>Basic and diluted earnings per share:</t>
  </si>
  <si>
    <t>Continuing operations, basic and diluted (in dollars per share)</t>
  </si>
  <si>
    <t>Basic and diluted (in dollars per share)</t>
  </si>
  <si>
    <t>Healthcare Staffing, Inc.</t>
  </si>
  <si>
    <t>Business acquisition, transaction costs</t>
  </si>
  <si>
    <t>Revenue; Accounts and Unbilled Receivables - Disaggregation of Revenue (Details) - USD ($) $ in Thousands</t>
  </si>
  <si>
    <t>Disaggregation of Revenue [Line Items]</t>
  </si>
  <si>
    <t>Financial services revenue, amount</t>
  </si>
  <si>
    <t>Financial services revenue, percentage</t>
  </si>
  <si>
    <t>100.00%</t>
  </si>
  <si>
    <t>CSB</t>
  </si>
  <si>
    <t>96.60%</t>
  </si>
  <si>
    <t>96.50%</t>
  </si>
  <si>
    <t>3.40%</t>
  </si>
  <si>
    <t>3.50%</t>
  </si>
  <si>
    <t>Revenue; Accounts and Unbilled Receivables - Contract with Customer, Assets (Details) - USD ($) $ in Thousands</t>
  </si>
  <si>
    <t>Unbilled receivables (Contract Assets)</t>
  </si>
  <si>
    <t>Total</t>
  </si>
  <si>
    <t>Revenue; Accounts and Unbilled Receivables - Narrative (Details) - USD ($)</t>
  </si>
  <si>
    <t>Allowance for doubtful accounts</t>
  </si>
  <si>
    <t>Sales Revenue, Net | Customer Concentration Risk</t>
  </si>
  <si>
    <t>Concentration risk, percentage</t>
  </si>
  <si>
    <t>35.20%</t>
  </si>
  <si>
    <t>Other | Accounts Receivable</t>
  </si>
  <si>
    <t>56.60%</t>
  </si>
  <si>
    <t>CSB | Community Service Board Members</t>
  </si>
  <si>
    <t>95.00%</t>
  </si>
  <si>
    <t>Marketable Securities - Available-for-Sale (Details) - USD ($) $ in Thousands</t>
  </si>
  <si>
    <t>Marketable Securities, Current [Abstract] (Deprecated 2018-01-31)</t>
  </si>
  <si>
    <t>Amortized cost basis, current</t>
  </si>
  <si>
    <t>Accumulated gross unrealized gains, current</t>
  </si>
  <si>
    <t>Accumulated gross unrealized losses, current</t>
  </si>
  <si>
    <t>Fair value, current</t>
  </si>
  <si>
    <t>Mortgage securities</t>
  </si>
  <si>
    <t>Equity securities</t>
  </si>
  <si>
    <t>Marketable Securities - Narrative (Details) - USD ($) $ in Millions</t>
  </si>
  <si>
    <t>Debt Securities, Available-for-sale [Line Items]</t>
  </si>
  <si>
    <t>Proceeds from sale of available-for-sale securities</t>
  </si>
  <si>
    <t>Corporate notes and bonds</t>
  </si>
  <si>
    <t>Marketable Securities - Securitization Trusts (Details) - Securitization Trust, Primary Beneficiary - USD ($) $ in Thousands</t>
  </si>
  <si>
    <t>12 Months Ended</t>
  </si>
  <si>
    <t>Securitization Trust [Line Items]</t>
  </si>
  <si>
    <t>Size/principal outstanding</t>
  </si>
  <si>
    <t>Assets on Balance Sheet</t>
  </si>
  <si>
    <t>Liabilities on Balance Sheet</t>
  </si>
  <si>
    <t>Maximum exposure to loss</t>
  </si>
  <si>
    <t>Year-To-Date loss on sale</t>
  </si>
  <si>
    <t>Year-To-Date cash flows</t>
  </si>
  <si>
    <t>Goodwill and Intangible Assets - Schedule of Intangible Assets and Goodwill (Details) - USD ($) $ in Thousands</t>
  </si>
  <si>
    <t>Tradenames</t>
  </si>
  <si>
    <t>Indefinite-lived assets</t>
  </si>
  <si>
    <t>Finite-Lived Intangible Assets [Line Items]</t>
  </si>
  <si>
    <t>Finite-lived intangible assets, gross</t>
  </si>
  <si>
    <t>Finite-lived intangible assets, accumulated amortization</t>
  </si>
  <si>
    <t>Finite-lived intangible assets, net</t>
  </si>
  <si>
    <t>Customer relationships</t>
  </si>
  <si>
    <t>Non-compete agreement</t>
  </si>
  <si>
    <t>Goodwill and Intangible Assets - Schedule of Estimated Amortization Expense (Details) $ in Thousands</t>
  </si>
  <si>
    <t>Nine months ended September 30, 2018</t>
  </si>
  <si>
    <t>Estimated amortization expense (in thousands)</t>
  </si>
  <si>
    <t>Thereafter</t>
  </si>
  <si>
    <t>Total estimated amortization expense</t>
  </si>
  <si>
    <t>Borrowings - Revolving Credit Agreement (Details) - USD ($)</t>
  </si>
  <si>
    <t>Debt Instrument [Line Items]</t>
  </si>
  <si>
    <t>Outstanding balance under revolving credit</t>
  </si>
  <si>
    <t>Revolving Credit Facility | FNCC Credit Agreement</t>
  </si>
  <si>
    <t>Line of credit, maximum borrowing capacity</t>
  </si>
  <si>
    <t>Revolving Credit Facility | FNCC Credit Agreement | Prime Rate</t>
  </si>
  <si>
    <t>Variable interest rate</t>
  </si>
  <si>
    <t>1.25%</t>
  </si>
  <si>
    <t>Borrowings - Note Refinancing (Details) - Senior Notes - Post-Modification Notes - USD ($)</t>
  </si>
  <si>
    <t>Jul. 27, 2017</t>
  </si>
  <si>
    <t>Debt instrument, face amount</t>
  </si>
  <si>
    <t>Debt instrument, basis spread on variable rate</t>
  </si>
  <si>
    <t>Debt instrument, redemption notice, number of days</t>
  </si>
  <si>
    <t>30 days</t>
  </si>
  <si>
    <t>Debt instrument, redemption price, percentage of principal amount redeemed</t>
  </si>
  <si>
    <t>101.00%</t>
  </si>
  <si>
    <t>London Interbank Offered Rate (LIBOR)</t>
  </si>
  <si>
    <t>Borrowings - Property Financing (Details) - Property Financing</t>
  </si>
  <si>
    <t>Sep. 30, 2018USD ($)Rate</t>
  </si>
  <si>
    <t>Dec. 31, 2017USD ($)</t>
  </si>
  <si>
    <t>Number of loans</t>
  </si>
  <si>
    <t>Interest rate | Rate</t>
  </si>
  <si>
    <t>4.10%</t>
  </si>
  <si>
    <t>Long-term debt, current maturities</t>
  </si>
  <si>
    <t>Commitments and Contingencies (Details) $ in Millions</t>
  </si>
  <si>
    <t>Oct. 25, 2018USD ($)</t>
  </si>
  <si>
    <t>Jun. 24, 2013USD ($)loan</t>
  </si>
  <si>
    <t>Dec. 31, 2007USD ($)</t>
  </si>
  <si>
    <t>Claims to repurchase securitized loans</t>
  </si>
  <si>
    <t>Loss Contingencies [Line Items]</t>
  </si>
  <si>
    <t>Principal amount outstanding on loans securitized or asset-backed financing arrangement</t>
  </si>
  <si>
    <t>NovaStar Mortgage Funding Trust Case</t>
  </si>
  <si>
    <t>Mortgage loans on real estate, number of loans | loan</t>
  </si>
  <si>
    <t>Loans summoned In litigation case</t>
  </si>
  <si>
    <t>Indemnity Claimants’ claims</t>
  </si>
  <si>
    <t>Initial settlement payment due</t>
  </si>
  <si>
    <t>Quarterly settlement payments due</t>
  </si>
  <si>
    <t>Period for quarterly payments</t>
  </si>
  <si>
    <t>3 years</t>
  </si>
  <si>
    <t>Subsequent Event | NovaStar Mortgage Funding Trust Case</t>
  </si>
  <si>
    <t>Fair Value Accounting -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Accounting - Significant Unobservable Inputs (Details) - Mortgage securities</t>
  </si>
  <si>
    <t>Loss severity</t>
  </si>
  <si>
    <t>Fair Value Measurement Inputs and Valuation Techniques [Line Items]</t>
  </si>
  <si>
    <t>Measurement input</t>
  </si>
  <si>
    <t>Default rate</t>
  </si>
  <si>
    <t>Prepayment speed</t>
  </si>
  <si>
    <t>Fair Value Accounting - Reconciliation of Changes in Level 3 Balances (Details) - Available-for-sale Securities - Mortgage securities - USD ($) $ in Thousands</t>
  </si>
  <si>
    <t>Fair Value, Assets Measured on Recurring Basis, Unobservable Input Reconciliation, Calculation [Roll Forward]</t>
  </si>
  <si>
    <t>Cash received on mortgage securities with no cost basis</t>
  </si>
  <si>
    <t>Reported Value Measurement | Fair Value, Measurements, Recurring</t>
  </si>
  <si>
    <t>Balance, beginning of period</t>
  </si>
  <si>
    <t>Accretion</t>
  </si>
  <si>
    <t>Proceeds from paydowns of securities (A)</t>
  </si>
  <si>
    <t>Gains realized upon sale of mortgage securities</t>
  </si>
  <si>
    <t>Market value adjustment (B)</t>
  </si>
  <si>
    <t>Securities transferred from Level 3 to Level 2</t>
  </si>
  <si>
    <t>Net decrease to level 3 mortgage securities – available-for-sale</t>
  </si>
  <si>
    <t>Balance, end of period</t>
  </si>
  <si>
    <t>Fair Value Accounting - Carrying Values and Fair Values of Financial Instruments (Details) - USD ($) $ in Thousands</t>
  </si>
  <si>
    <t>Carrying Value</t>
  </si>
  <si>
    <t>Fair Value, Balance Sheet Grouping, Financial Statement Captions [Line Items]</t>
  </si>
  <si>
    <t>Senior notes</t>
  </si>
  <si>
    <t>Fair Value</t>
  </si>
  <si>
    <t>Fair Value Accounting - Narrative (Details) $ in Millions</t>
  </si>
  <si>
    <t>Debt securities | $</t>
  </si>
  <si>
    <t>Post-Modification Notes | Senior Notes</t>
  </si>
  <si>
    <t>Basis spread on variable rate | Rate</t>
  </si>
  <si>
    <t>Income Taxes - Narrative (Details) - USD ($) $ in Thousands</t>
  </si>
  <si>
    <t>Deferred tax assets, valuation allowance</t>
  </si>
  <si>
    <t>Effective income tax rate reconciliation, percent</t>
  </si>
  <si>
    <t>0.00%</t>
  </si>
  <si>
    <t>Operating loss carryforwards</t>
  </si>
  <si>
    <t>Operating loss carryforwards , mortgage securities</t>
  </si>
  <si>
    <t>Unrecognized tax benefits</t>
  </si>
  <si>
    <t>Earnings (Loss) Per Share - Computation of Earnings per Share (Details) - USD ($) $ / shares in Units, $ in Thousands</t>
  </si>
  <si>
    <t>Numerator:</t>
  </si>
  <si>
    <t>Net income (loss) available to common shareholders</t>
  </si>
  <si>
    <t>Denominator:</t>
  </si>
  <si>
    <t>Weighted average common shares outstanding – dilutive</t>
  </si>
  <si>
    <t>Basic earnings per share:</t>
  </si>
  <si>
    <t>Net loss from continuing operations (per share)</t>
  </si>
  <si>
    <t>Net income from discontinued operations (per share)</t>
  </si>
  <si>
    <t>Net loss available to common shareholders (per share)</t>
  </si>
  <si>
    <t>Diluted earnings per share:</t>
  </si>
  <si>
    <t>Stock Options</t>
  </si>
  <si>
    <t>Incremental shares related to share-based compensation</t>
  </si>
  <si>
    <t>Nonvested Shares</t>
  </si>
  <si>
    <t>Earnings (Loss) Per Share - Antidilutive Securities (Details) - Stock Options - $ / shares shares in Thousands</t>
  </si>
  <si>
    <t>Antidilutive Securities Excluded from Computation of Earnings Per Share [Line Items]</t>
  </si>
  <si>
    <t>Number of stock options (in shares)</t>
  </si>
  <si>
    <t>Weighted average exercise price of stock options (in dollars per share)</t>
  </si>
  <si>
    <t>Earnings (Loss) Per Share - Narrative (Details) - shares</t>
  </si>
  <si>
    <t>Jun. 30, 2017</t>
  </si>
  <si>
    <t>Class of Stock [Line Items]</t>
  </si>
  <si>
    <t>Options granted</t>
  </si>
  <si>
    <t>Restricted Stock</t>
  </si>
  <si>
    <t>Nonvested shares ou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9340653</v>
      </c>
    </row>
    <row r="14" spans="1:3">
      <c r="A14" s="4" t="s">
        <v>22</v>
      </c>
      <c r="B14" s="4" t="s">
        <v>23</v>
      </c>
    </row>
    <row r="15" spans="1:3">
      <c r="A15" s="4" t="s">
        <v>24</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200</v>
      </c>
      <c r="C3" s="7" t="n">
        <v>2740</v>
      </c>
    </row>
    <row r="4" spans="1:3">
      <c r="A4" s="4" t="s">
        <v>29</v>
      </c>
      <c r="B4" s="5" t="n">
        <v>5905</v>
      </c>
      <c r="C4" s="5" t="n">
        <v>7922</v>
      </c>
    </row>
    <row r="5" spans="1:3">
      <c r="A5" s="4" t="s">
        <v>30</v>
      </c>
      <c r="B5" s="5" t="n">
        <v>5512</v>
      </c>
      <c r="C5" s="5" t="n">
        <v>11795</v>
      </c>
    </row>
    <row r="6" spans="1:3">
      <c r="A6" s="4" t="s">
        <v>31</v>
      </c>
      <c r="B6" s="5" t="n">
        <v>417</v>
      </c>
      <c r="C6" s="5" t="n">
        <v>578</v>
      </c>
    </row>
    <row r="7" spans="1:3">
      <c r="A7" s="4" t="s">
        <v>32</v>
      </c>
      <c r="B7" s="5" t="n">
        <v>14034</v>
      </c>
      <c r="C7" s="5" t="n">
        <v>23035</v>
      </c>
    </row>
    <row r="8" spans="1:3">
      <c r="A8" s="3" t="s">
        <v>33</v>
      </c>
    </row>
    <row r="9" spans="1:3">
      <c r="A9" s="4" t="s">
        <v>34</v>
      </c>
      <c r="B9" s="5" t="n">
        <v>8205</v>
      </c>
      <c r="C9" s="5" t="n">
        <v>8205</v>
      </c>
    </row>
    <row r="10" spans="1:3">
      <c r="A10" s="4" t="s">
        <v>35</v>
      </c>
      <c r="B10" s="5" t="n">
        <v>7276</v>
      </c>
      <c r="C10" s="5" t="n">
        <v>8172</v>
      </c>
    </row>
    <row r="11" spans="1:3">
      <c r="A11" s="4" t="s">
        <v>31</v>
      </c>
      <c r="B11" s="5" t="n">
        <v>102</v>
      </c>
      <c r="C11" s="5" t="n">
        <v>425</v>
      </c>
    </row>
    <row r="12" spans="1:3">
      <c r="A12" s="4" t="s">
        <v>36</v>
      </c>
      <c r="B12" s="5" t="n">
        <v>15583</v>
      </c>
      <c r="C12" s="5" t="n">
        <v>16802</v>
      </c>
    </row>
    <row r="13" spans="1:3">
      <c r="A13" s="4" t="s">
        <v>37</v>
      </c>
      <c r="B13" s="5" t="n">
        <v>29617</v>
      </c>
      <c r="C13" s="5" t="n">
        <v>39837</v>
      </c>
    </row>
    <row r="14" spans="1:3">
      <c r="A14" s="3" t="s">
        <v>38</v>
      </c>
    </row>
    <row r="15" spans="1:3">
      <c r="A15" s="4" t="s">
        <v>39</v>
      </c>
      <c r="B15" s="5" t="n">
        <v>590</v>
      </c>
      <c r="C15" s="5" t="n">
        <v>1645</v>
      </c>
    </row>
    <row r="16" spans="1:3">
      <c r="A16" s="4" t="s">
        <v>40</v>
      </c>
      <c r="B16" s="5" t="n">
        <v>3183</v>
      </c>
      <c r="C16" s="5" t="n">
        <v>4213</v>
      </c>
    </row>
    <row r="17" spans="1:3">
      <c r="A17" s="4" t="s">
        <v>41</v>
      </c>
      <c r="B17" s="5" t="n">
        <v>1608</v>
      </c>
      <c r="C17" s="5" t="n">
        <v>3333</v>
      </c>
    </row>
    <row r="18" spans="1:3">
      <c r="A18" s="4" t="s">
        <v>42</v>
      </c>
      <c r="B18" s="5" t="n">
        <v>1268</v>
      </c>
      <c r="C18" s="5" t="n">
        <v>1050</v>
      </c>
    </row>
    <row r="19" spans="1:3">
      <c r="A19" s="4" t="s">
        <v>43</v>
      </c>
      <c r="B19" s="5" t="n">
        <v>21</v>
      </c>
      <c r="C19" s="5" t="n">
        <v>1037</v>
      </c>
    </row>
    <row r="20" spans="1:3">
      <c r="A20" s="4" t="s">
        <v>44</v>
      </c>
      <c r="B20" s="5" t="n">
        <v>934</v>
      </c>
      <c r="C20" s="5" t="n">
        <v>0</v>
      </c>
    </row>
    <row r="21" spans="1:3">
      <c r="A21" s="4" t="s">
        <v>31</v>
      </c>
      <c r="B21" s="5" t="n">
        <v>35</v>
      </c>
      <c r="C21" s="5" t="n">
        <v>5</v>
      </c>
    </row>
    <row r="22" spans="1:3">
      <c r="A22" s="4" t="s">
        <v>45</v>
      </c>
      <c r="B22" s="5" t="n">
        <v>7639</v>
      </c>
      <c r="C22" s="5" t="n">
        <v>11283</v>
      </c>
    </row>
    <row r="23" spans="1:3">
      <c r="A23" s="3" t="s">
        <v>46</v>
      </c>
    </row>
    <row r="24" spans="1:3">
      <c r="A24" s="4" t="s">
        <v>47</v>
      </c>
      <c r="B24" s="5" t="n">
        <v>85971</v>
      </c>
      <c r="C24" s="5" t="n">
        <v>86050</v>
      </c>
    </row>
    <row r="25" spans="1:3">
      <c r="A25" s="4" t="s">
        <v>44</v>
      </c>
      <c r="B25" s="5" t="n">
        <v>553</v>
      </c>
      <c r="C25" s="5" t="n">
        <v>0</v>
      </c>
    </row>
    <row r="26" spans="1:3">
      <c r="A26" s="4" t="s">
        <v>31</v>
      </c>
      <c r="B26" s="5" t="n">
        <v>580</v>
      </c>
      <c r="C26" s="5" t="n">
        <v>386</v>
      </c>
    </row>
    <row r="27" spans="1:3">
      <c r="A27" s="4" t="s">
        <v>48</v>
      </c>
      <c r="B27" s="5" t="n">
        <v>87104</v>
      </c>
      <c r="C27" s="5" t="n">
        <v>86436</v>
      </c>
    </row>
    <row r="28" spans="1:3">
      <c r="A28" s="4" t="s">
        <v>49</v>
      </c>
      <c r="B28" s="5" t="n">
        <v>94743</v>
      </c>
      <c r="C28" s="5" t="n">
        <v>97719</v>
      </c>
    </row>
    <row r="29" spans="1:3">
      <c r="A29" s="3" t="s">
        <v>50</v>
      </c>
    </row>
    <row r="30" spans="1:3">
      <c r="A30" s="4" t="s">
        <v>51</v>
      </c>
      <c r="B30" s="5" t="n">
        <v>993</v>
      </c>
      <c r="C30" s="5" t="n">
        <v>971</v>
      </c>
    </row>
    <row r="31" spans="1:3">
      <c r="A31" s="4" t="s">
        <v>52</v>
      </c>
      <c r="B31" s="5" t="n">
        <v>745059</v>
      </c>
      <c r="C31" s="5" t="n">
        <v>744937</v>
      </c>
    </row>
    <row r="32" spans="1:3">
      <c r="A32" s="4" t="s">
        <v>53</v>
      </c>
      <c r="B32" s="5" t="n">
        <v>-816219</v>
      </c>
      <c r="C32" s="5" t="n">
        <v>-815184</v>
      </c>
    </row>
    <row r="33" spans="1:3">
      <c r="A33" s="4" t="s">
        <v>54</v>
      </c>
      <c r="B33" s="5" t="n">
        <v>5041</v>
      </c>
      <c r="C33" s="5" t="n">
        <v>11394</v>
      </c>
    </row>
    <row r="34" spans="1:3">
      <c r="A34" s="4" t="s">
        <v>55</v>
      </c>
      <c r="B34" s="5" t="n">
        <v>-65126</v>
      </c>
      <c r="C34" s="5" t="n">
        <v>-57882</v>
      </c>
    </row>
    <row r="35" spans="1:3">
      <c r="A35" s="4" t="s">
        <v>56</v>
      </c>
      <c r="B35" s="7" t="n">
        <v>29617</v>
      </c>
      <c r="C35" s="7" t="n">
        <v>39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6</v>
      </c>
    </row>
    <row r="2" spans="1:3">
      <c r="A2" s="3" t="s">
        <v>136</v>
      </c>
    </row>
    <row r="3" spans="1:3">
      <c r="A3" s="4" t="s">
        <v>59</v>
      </c>
      <c r="B3" s="8" t="n">
        <v>0.01</v>
      </c>
      <c r="C3" s="8" t="n">
        <v>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64</v>
      </c>
      <c r="D1" s="2" t="s">
        <v>1</v>
      </c>
    </row>
    <row r="2" spans="1:6">
      <c r="B2" s="2" t="s">
        <v>2</v>
      </c>
      <c r="C2" s="2" t="s">
        <v>65</v>
      </c>
      <c r="D2" s="2" t="s">
        <v>2</v>
      </c>
      <c r="E2" s="2" t="s">
        <v>65</v>
      </c>
      <c r="F2" s="2" t="s">
        <v>26</v>
      </c>
    </row>
    <row r="3" spans="1:6">
      <c r="A3" s="3" t="s">
        <v>214</v>
      </c>
    </row>
    <row r="4" spans="1:6">
      <c r="A4" s="4" t="s">
        <v>78</v>
      </c>
      <c r="B4" s="7" t="n">
        <v>-554</v>
      </c>
      <c r="C4" s="7" t="n">
        <v>2358</v>
      </c>
      <c r="D4" s="7" t="n">
        <v>1035</v>
      </c>
      <c r="E4" s="7" t="n">
        <v>6160</v>
      </c>
    </row>
    <row r="5" spans="1:6">
      <c r="A5" s="4" t="s">
        <v>215</v>
      </c>
      <c r="D5" s="5" t="n">
        <v>3267</v>
      </c>
      <c r="E5" s="7" t="n">
        <v>5434</v>
      </c>
    </row>
    <row r="6" spans="1:6">
      <c r="A6" s="4" t="s">
        <v>53</v>
      </c>
      <c r="B6" s="5" t="n">
        <v>65126</v>
      </c>
      <c r="D6" s="5" t="n">
        <v>65126</v>
      </c>
      <c r="F6" s="7" t="n">
        <v>57882</v>
      </c>
    </row>
    <row r="7" spans="1:6">
      <c r="A7" s="4" t="s">
        <v>216</v>
      </c>
      <c r="B7" s="5" t="n">
        <v>2200</v>
      </c>
      <c r="D7" s="5" t="n">
        <v>2200</v>
      </c>
      <c r="F7" s="5" t="n">
        <v>2740</v>
      </c>
    </row>
    <row r="8" spans="1:6">
      <c r="A8" s="4" t="s">
        <v>217</v>
      </c>
      <c r="B8" s="5" t="n">
        <v>94743</v>
      </c>
      <c r="D8" s="5" t="n">
        <v>94743</v>
      </c>
      <c r="F8" s="7" t="n">
        <v>97719</v>
      </c>
    </row>
    <row r="9" spans="1:6">
      <c r="A9" s="4" t="s">
        <v>218</v>
      </c>
      <c r="D9" s="5" t="n">
        <v>4500</v>
      </c>
    </row>
    <row r="10" spans="1:6">
      <c r="A10" s="4" t="s">
        <v>219</v>
      </c>
      <c r="B10" s="5" t="n">
        <v>1600</v>
      </c>
      <c r="D10" s="5" t="n">
        <v>4500</v>
      </c>
    </row>
    <row r="11" spans="1:6">
      <c r="A11" s="4" t="s">
        <v>220</v>
      </c>
    </row>
    <row r="12" spans="1:6">
      <c r="A12" s="3" t="s">
        <v>214</v>
      </c>
    </row>
    <row r="13" spans="1:6">
      <c r="A13" s="4" t="s">
        <v>216</v>
      </c>
      <c r="B13" s="7" t="n">
        <v>700</v>
      </c>
      <c r="D13" s="7" t="n">
        <v>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21"/>
    <col customWidth="1" max="5" min="5" width="21"/>
    <col customWidth="1" max="6" min="6" width="21"/>
    <col customWidth="1" max="7" min="7" width="21"/>
  </cols>
  <sheetData>
    <row r="1" spans="1:7">
      <c r="A1" s="1" t="s">
        <v>221</v>
      </c>
      <c r="B1" s="2" t="s">
        <v>222</v>
      </c>
      <c r="C1" s="2" t="s">
        <v>223</v>
      </c>
      <c r="D1" s="2" t="s">
        <v>94</v>
      </c>
      <c r="E1" s="2" t="s">
        <v>93</v>
      </c>
      <c r="F1" s="2" t="s">
        <v>94</v>
      </c>
      <c r="G1" s="2" t="s">
        <v>93</v>
      </c>
    </row>
    <row r="2" spans="1:7">
      <c r="A2" s="3" t="s">
        <v>224</v>
      </c>
    </row>
    <row r="3" spans="1:7">
      <c r="A3" s="4" t="s">
        <v>225</v>
      </c>
      <c r="B3" s="5" t="n">
        <v>1</v>
      </c>
      <c r="C3" s="5" t="n">
        <v>3</v>
      </c>
    </row>
    <row r="4" spans="1:7">
      <c r="A4" s="4" t="s">
        <v>72</v>
      </c>
      <c r="D4" s="7" t="n">
        <v>-81</v>
      </c>
      <c r="E4" s="7" t="n">
        <v>-902</v>
      </c>
      <c r="F4" s="7" t="n">
        <v>-1831</v>
      </c>
      <c r="G4" s="7" t="n">
        <v>-3958</v>
      </c>
    </row>
    <row r="5" spans="1:7">
      <c r="A5" s="4" t="s">
        <v>226</v>
      </c>
    </row>
    <row r="6" spans="1:7">
      <c r="A6" s="3" t="s">
        <v>224</v>
      </c>
    </row>
    <row r="7" spans="1:7">
      <c r="A7" s="4" t="s">
        <v>72</v>
      </c>
      <c r="D7" s="5" t="n">
        <v>-81</v>
      </c>
      <c r="E7" s="5" t="n">
        <v>-826</v>
      </c>
      <c r="F7" s="5" t="n">
        <v>-341</v>
      </c>
      <c r="G7" s="5" t="n">
        <v>-3842</v>
      </c>
    </row>
    <row r="8" spans="1:7">
      <c r="A8" s="4" t="s">
        <v>227</v>
      </c>
    </row>
    <row r="9" spans="1:7">
      <c r="A9" s="3" t="s">
        <v>224</v>
      </c>
    </row>
    <row r="10" spans="1:7">
      <c r="A10" s="4" t="s">
        <v>72</v>
      </c>
      <c r="D10" s="5" t="n">
        <v>0</v>
      </c>
      <c r="E10" s="5" t="n">
        <v>-68</v>
      </c>
      <c r="F10" s="5" t="n">
        <v>-1490</v>
      </c>
      <c r="G10" s="5" t="n">
        <v>-87</v>
      </c>
    </row>
    <row r="11" spans="1:7">
      <c r="A11" s="4" t="s">
        <v>31</v>
      </c>
    </row>
    <row r="12" spans="1:7">
      <c r="A12" s="3" t="s">
        <v>224</v>
      </c>
    </row>
    <row r="13" spans="1:7">
      <c r="A13" s="4" t="s">
        <v>72</v>
      </c>
      <c r="D13" s="7" t="n">
        <v>0</v>
      </c>
      <c r="E13" s="7" t="n">
        <v>-8</v>
      </c>
      <c r="F13" s="7" t="n">
        <v>0</v>
      </c>
      <c r="G13" s="7" t="n">
        <v>-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8</v>
      </c>
      <c r="B1" s="2" t="s">
        <v>64</v>
      </c>
      <c r="C1" s="2" t="s">
        <v>1</v>
      </c>
    </row>
    <row r="2" spans="1:3">
      <c r="B2" s="2" t="s">
        <v>65</v>
      </c>
      <c r="C2" s="2" t="s">
        <v>2</v>
      </c>
    </row>
    <row r="3" spans="1:3">
      <c r="A3" s="3" t="s">
        <v>229</v>
      </c>
    </row>
    <row r="4" spans="1:3">
      <c r="A4" s="4" t="s">
        <v>66</v>
      </c>
      <c r="B4" s="7" t="n">
        <v>18312</v>
      </c>
      <c r="C4" s="7" t="n">
        <v>47143</v>
      </c>
    </row>
    <row r="5" spans="1:3">
      <c r="A5" s="4" t="s">
        <v>230</v>
      </c>
      <c r="B5" s="5" t="n">
        <v>-1095</v>
      </c>
      <c r="C5" s="5" t="n">
        <v>-5162</v>
      </c>
    </row>
    <row r="6" spans="1:3">
      <c r="A6" s="4" t="s">
        <v>78</v>
      </c>
      <c r="B6" s="7" t="n">
        <v>-1220</v>
      </c>
      <c r="C6" s="7" t="n">
        <v>-4281</v>
      </c>
    </row>
    <row r="7" spans="1:3">
      <c r="A7" s="3" t="s">
        <v>231</v>
      </c>
    </row>
    <row r="8" spans="1:3">
      <c r="A8" s="4" t="s">
        <v>232</v>
      </c>
      <c r="B8" s="8" t="n">
        <v>-0.01</v>
      </c>
      <c r="C8" s="8" t="n">
        <v>-0.06</v>
      </c>
    </row>
    <row r="9" spans="1:3">
      <c r="A9" s="4" t="s">
        <v>233</v>
      </c>
      <c r="B9" s="8" t="n">
        <v>-0.01</v>
      </c>
      <c r="C9" s="8" t="n">
        <v>-0.05</v>
      </c>
    </row>
    <row r="10" spans="1:3">
      <c r="A10" s="4" t="s">
        <v>234</v>
      </c>
    </row>
    <row r="11" spans="1:3">
      <c r="A11" s="3" t="s">
        <v>231</v>
      </c>
    </row>
    <row r="12" spans="1:3">
      <c r="A12" s="4" t="s">
        <v>235</v>
      </c>
      <c r="B12" s="7" t="n">
        <v>1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6</v>
      </c>
      <c r="B1" s="2" t="s">
        <v>64</v>
      </c>
      <c r="C1" s="2" t="s">
        <v>1</v>
      </c>
    </row>
    <row r="2" spans="1:3">
      <c r="B2" s="2" t="s">
        <v>2</v>
      </c>
      <c r="C2" s="2" t="s">
        <v>2</v>
      </c>
    </row>
    <row r="3" spans="1:3">
      <c r="A3" s="3" t="s">
        <v>237</v>
      </c>
    </row>
    <row r="4" spans="1:3">
      <c r="A4" s="4" t="s">
        <v>238</v>
      </c>
      <c r="B4" s="7" t="n">
        <v>14155</v>
      </c>
      <c r="C4" s="7" t="n">
        <v>40645</v>
      </c>
    </row>
    <row r="5" spans="1:3">
      <c r="A5" s="4" t="s">
        <v>239</v>
      </c>
      <c r="B5" s="4" t="s">
        <v>240</v>
      </c>
      <c r="C5" s="4" t="s">
        <v>240</v>
      </c>
    </row>
    <row r="6" spans="1:3">
      <c r="A6" s="4" t="s">
        <v>241</v>
      </c>
    </row>
    <row r="7" spans="1:3">
      <c r="A7" s="3" t="s">
        <v>237</v>
      </c>
    </row>
    <row r="8" spans="1:3">
      <c r="A8" s="4" t="s">
        <v>238</v>
      </c>
      <c r="B8" s="7" t="n">
        <v>13673</v>
      </c>
      <c r="C8" s="7" t="n">
        <v>39210</v>
      </c>
    </row>
    <row r="9" spans="1:3">
      <c r="A9" s="4" t="s">
        <v>239</v>
      </c>
      <c r="B9" s="4" t="s">
        <v>242</v>
      </c>
      <c r="C9" s="4" t="s">
        <v>243</v>
      </c>
    </row>
    <row r="10" spans="1:3">
      <c r="A10" s="4" t="s">
        <v>31</v>
      </c>
    </row>
    <row r="11" spans="1:3">
      <c r="A11" s="3" t="s">
        <v>237</v>
      </c>
    </row>
    <row r="12" spans="1:3">
      <c r="A12" s="4" t="s">
        <v>238</v>
      </c>
      <c r="B12" s="7" t="n">
        <v>482</v>
      </c>
      <c r="C12" s="7" t="n">
        <v>1435</v>
      </c>
    </row>
    <row r="13" spans="1:3">
      <c r="A13" s="4" t="s">
        <v>239</v>
      </c>
      <c r="B13" s="4" t="s">
        <v>244</v>
      </c>
      <c r="C1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6</v>
      </c>
    </row>
    <row r="2" spans="1:3">
      <c r="A2" s="3" t="s">
        <v>58</v>
      </c>
    </row>
    <row r="3" spans="1:3">
      <c r="A3" s="4" t="s">
        <v>59</v>
      </c>
      <c r="B3" s="8" t="n">
        <v>0.01</v>
      </c>
      <c r="C3" s="8" t="n">
        <v>0.01</v>
      </c>
    </row>
    <row r="4" spans="1:3">
      <c r="A4" s="4" t="s">
        <v>60</v>
      </c>
      <c r="B4" s="5" t="n">
        <v>100000000</v>
      </c>
      <c r="C4" s="5" t="n">
        <v>100000000</v>
      </c>
    </row>
    <row r="5" spans="1:3">
      <c r="A5" s="4" t="s">
        <v>61</v>
      </c>
      <c r="B5" s="5" t="n">
        <v>99340653</v>
      </c>
      <c r="C5" s="5" t="n">
        <v>97138750</v>
      </c>
    </row>
    <row r="6" spans="1:3">
      <c r="A6" s="4" t="s">
        <v>62</v>
      </c>
      <c r="B6" s="5" t="n">
        <v>99340653</v>
      </c>
      <c r="C6" s="5" t="n">
        <v>9713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6</v>
      </c>
    </row>
    <row r="2" spans="1:3">
      <c r="A2" s="3" t="s">
        <v>145</v>
      </c>
    </row>
    <row r="3" spans="1:3">
      <c r="A3" s="4" t="s">
        <v>127</v>
      </c>
      <c r="B3" s="7" t="n">
        <v>3585</v>
      </c>
      <c r="C3" s="7" t="n">
        <v>5418</v>
      </c>
    </row>
    <row r="4" spans="1:3">
      <c r="A4" s="4" t="s">
        <v>247</v>
      </c>
      <c r="B4" s="5" t="n">
        <v>2320</v>
      </c>
      <c r="C4" s="5" t="n">
        <v>2504</v>
      </c>
    </row>
    <row r="5" spans="1:3">
      <c r="A5" s="4" t="s">
        <v>248</v>
      </c>
      <c r="B5" s="7" t="n">
        <v>5905</v>
      </c>
      <c r="C5" s="7" t="n">
        <v>79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9</v>
      </c>
      <c r="B1" s="2" t="s">
        <v>1</v>
      </c>
    </row>
    <row r="2" spans="1:3">
      <c r="B2" s="2" t="s">
        <v>2</v>
      </c>
      <c r="C2" s="2" t="s">
        <v>26</v>
      </c>
    </row>
    <row r="3" spans="1:3">
      <c r="A3" s="3" t="s">
        <v>237</v>
      </c>
    </row>
    <row r="4" spans="1:3">
      <c r="A4" s="4" t="s">
        <v>250</v>
      </c>
      <c r="B4" s="7" t="n">
        <v>0</v>
      </c>
      <c r="C4" s="7" t="n">
        <v>0</v>
      </c>
    </row>
    <row r="5" spans="1:3">
      <c r="A5" s="4" t="s">
        <v>251</v>
      </c>
    </row>
    <row r="6" spans="1:3">
      <c r="A6" s="3" t="s">
        <v>237</v>
      </c>
    </row>
    <row r="7" spans="1:3">
      <c r="A7" s="4" t="s">
        <v>252</v>
      </c>
      <c r="B7" s="4" t="s">
        <v>253</v>
      </c>
    </row>
    <row r="8" spans="1:3">
      <c r="A8" s="4" t="s">
        <v>254</v>
      </c>
    </row>
    <row r="9" spans="1:3">
      <c r="A9" s="3" t="s">
        <v>237</v>
      </c>
    </row>
    <row r="10" spans="1:3">
      <c r="A10" s="4" t="s">
        <v>252</v>
      </c>
      <c r="B10" s="4" t="s">
        <v>255</v>
      </c>
    </row>
    <row r="11" spans="1:3">
      <c r="A11" s="4" t="s">
        <v>256</v>
      </c>
    </row>
    <row r="12" spans="1:3">
      <c r="A12" s="3" t="s">
        <v>237</v>
      </c>
    </row>
    <row r="13" spans="1:3">
      <c r="A13" s="4" t="s">
        <v>252</v>
      </c>
      <c r="B13"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8</v>
      </c>
      <c r="B1" s="2" t="s">
        <v>2</v>
      </c>
      <c r="C1" s="2" t="s">
        <v>26</v>
      </c>
    </row>
    <row r="2" spans="1:3">
      <c r="A2" s="3" t="s">
        <v>259</v>
      </c>
    </row>
    <row r="3" spans="1:3">
      <c r="A3" s="4" t="s">
        <v>260</v>
      </c>
      <c r="B3" s="7" t="n">
        <v>471</v>
      </c>
      <c r="C3" s="7" t="n">
        <v>401</v>
      </c>
    </row>
    <row r="4" spans="1:3">
      <c r="A4" s="4" t="s">
        <v>261</v>
      </c>
      <c r="B4" s="5" t="n">
        <v>5041</v>
      </c>
      <c r="C4" s="5" t="n">
        <v>11394</v>
      </c>
    </row>
    <row r="5" spans="1:3">
      <c r="A5" s="4" t="s">
        <v>262</v>
      </c>
      <c r="B5" s="5" t="n">
        <v>0</v>
      </c>
      <c r="C5" s="5" t="n">
        <v>0</v>
      </c>
    </row>
    <row r="6" spans="1:3">
      <c r="A6" s="4" t="s">
        <v>263</v>
      </c>
      <c r="B6" s="5" t="n">
        <v>5512</v>
      </c>
      <c r="C6" s="5" t="n">
        <v>11795</v>
      </c>
    </row>
    <row r="7" spans="1:3">
      <c r="A7" s="4" t="s">
        <v>264</v>
      </c>
    </row>
    <row r="8" spans="1:3">
      <c r="A8" s="3" t="s">
        <v>259</v>
      </c>
    </row>
    <row r="9" spans="1:3">
      <c r="A9" s="4" t="s">
        <v>260</v>
      </c>
      <c r="B9" s="5" t="n">
        <v>469</v>
      </c>
      <c r="C9" s="5" t="n">
        <v>400</v>
      </c>
    </row>
    <row r="10" spans="1:3">
      <c r="A10" s="4" t="s">
        <v>261</v>
      </c>
      <c r="B10" s="5" t="n">
        <v>5041</v>
      </c>
      <c r="C10" s="5" t="n">
        <v>11394</v>
      </c>
    </row>
    <row r="11" spans="1:3">
      <c r="A11" s="4" t="s">
        <v>262</v>
      </c>
      <c r="B11" s="5" t="n">
        <v>0</v>
      </c>
      <c r="C11" s="5" t="n">
        <v>0</v>
      </c>
    </row>
    <row r="12" spans="1:3">
      <c r="A12" s="4" t="s">
        <v>263</v>
      </c>
      <c r="B12" s="5" t="n">
        <v>5510</v>
      </c>
      <c r="C12" s="5" t="n">
        <v>11794</v>
      </c>
    </row>
    <row r="13" spans="1:3">
      <c r="A13" s="4" t="s">
        <v>265</v>
      </c>
    </row>
    <row r="14" spans="1:3">
      <c r="A14" s="3" t="s">
        <v>259</v>
      </c>
    </row>
    <row r="15" spans="1:3">
      <c r="A15" s="4" t="s">
        <v>260</v>
      </c>
      <c r="B15" s="5" t="n">
        <v>2</v>
      </c>
      <c r="C15" s="5" t="n">
        <v>1</v>
      </c>
    </row>
    <row r="16" spans="1:3">
      <c r="A16" s="4" t="s">
        <v>261</v>
      </c>
      <c r="B16" s="5" t="n">
        <v>0</v>
      </c>
      <c r="C16" s="5" t="n">
        <v>0</v>
      </c>
    </row>
    <row r="17" spans="1:3">
      <c r="A17" s="4" t="s">
        <v>262</v>
      </c>
      <c r="B17" s="5" t="n">
        <v>0</v>
      </c>
      <c r="C17" s="5" t="n">
        <v>0</v>
      </c>
    </row>
    <row r="18" spans="1:3">
      <c r="A18" s="4" t="s">
        <v>263</v>
      </c>
      <c r="B18" s="7" t="n">
        <v>2</v>
      </c>
      <c r="C18"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66</v>
      </c>
      <c r="B1" s="2" t="s">
        <v>64</v>
      </c>
      <c r="C1" s="2" t="s">
        <v>1</v>
      </c>
    </row>
    <row r="2" spans="1:3">
      <c r="B2" s="2" t="s">
        <v>2</v>
      </c>
      <c r="C2" s="2" t="s">
        <v>2</v>
      </c>
    </row>
    <row r="3" spans="1:3">
      <c r="A3" s="3" t="s">
        <v>267</v>
      </c>
    </row>
    <row r="4" spans="1:3">
      <c r="A4" s="4" t="s">
        <v>268</v>
      </c>
      <c r="C4" s="9" t="n">
        <v>4.5</v>
      </c>
    </row>
    <row r="5" spans="1:3">
      <c r="A5" s="4" t="s">
        <v>269</v>
      </c>
    </row>
    <row r="6" spans="1:3">
      <c r="A6" s="3" t="s">
        <v>267</v>
      </c>
    </row>
    <row r="7" spans="1:3">
      <c r="A7" s="4" t="s">
        <v>268</v>
      </c>
      <c r="B7" s="9" t="n">
        <v>1.6</v>
      </c>
      <c r="C7" s="9" t="n">
        <v>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26</v>
      </c>
    </row>
    <row r="3" spans="1:3">
      <c r="A3" s="3" t="s">
        <v>272</v>
      </c>
    </row>
    <row r="4" spans="1:3">
      <c r="A4" s="4" t="s">
        <v>273</v>
      </c>
      <c r="B4" s="7" t="n">
        <v>2560801</v>
      </c>
      <c r="C4" s="7" t="n">
        <v>2714823</v>
      </c>
    </row>
    <row r="5" spans="1:3">
      <c r="A5" s="4" t="s">
        <v>274</v>
      </c>
      <c r="B5" s="5" t="n">
        <v>5510</v>
      </c>
      <c r="C5" s="5" t="n">
        <v>11794</v>
      </c>
    </row>
    <row r="6" spans="1:3">
      <c r="A6" s="4" t="s">
        <v>275</v>
      </c>
      <c r="B6" s="5" t="n">
        <v>0</v>
      </c>
      <c r="C6" s="5" t="n">
        <v>0</v>
      </c>
    </row>
    <row r="7" spans="1:3">
      <c r="A7" s="4" t="s">
        <v>276</v>
      </c>
      <c r="B7" s="5" t="n">
        <v>5510</v>
      </c>
      <c r="C7" s="5" t="n">
        <v>11794</v>
      </c>
    </row>
    <row r="8" spans="1:3">
      <c r="A8" s="4" t="s">
        <v>277</v>
      </c>
      <c r="B8" s="5" t="n">
        <v>0</v>
      </c>
      <c r="C8" s="5" t="n">
        <v>0</v>
      </c>
    </row>
    <row r="9" spans="1:3">
      <c r="A9" s="4" t="s">
        <v>278</v>
      </c>
      <c r="B9" s="7" t="n">
        <v>964</v>
      </c>
      <c r="C9" s="7" t="n">
        <v>3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6</v>
      </c>
      <c r="D1" s="2" t="s">
        <v>65</v>
      </c>
    </row>
    <row r="2" spans="1:4">
      <c r="A2" s="3" t="s">
        <v>151</v>
      </c>
    </row>
    <row r="3" spans="1:4">
      <c r="A3" s="4" t="s">
        <v>34</v>
      </c>
      <c r="B3" s="7" t="n">
        <v>8205</v>
      </c>
      <c r="C3" s="7" t="n">
        <v>8205</v>
      </c>
      <c r="D3" s="7" t="n">
        <v>12029</v>
      </c>
    </row>
    <row r="4" spans="1:4">
      <c r="A4" s="4" t="s">
        <v>280</v>
      </c>
      <c r="B4" s="5" t="n">
        <v>1147</v>
      </c>
      <c r="C4" s="5" t="n">
        <v>1147</v>
      </c>
    </row>
    <row r="5" spans="1:4">
      <c r="A5" s="4" t="s">
        <v>281</v>
      </c>
      <c r="B5" s="5" t="n">
        <v>9352</v>
      </c>
      <c r="C5" s="5" t="n">
        <v>9352</v>
      </c>
    </row>
    <row r="6" spans="1:4">
      <c r="A6" s="3" t="s">
        <v>282</v>
      </c>
    </row>
    <row r="7" spans="1:4">
      <c r="A7" s="4" t="s">
        <v>283</v>
      </c>
      <c r="B7" s="5" t="n">
        <v>7522</v>
      </c>
      <c r="C7" s="5" t="n">
        <v>7522</v>
      </c>
    </row>
    <row r="8" spans="1:4">
      <c r="A8" s="4" t="s">
        <v>284</v>
      </c>
      <c r="B8" s="5" t="n">
        <v>1393</v>
      </c>
      <c r="C8" s="5" t="n">
        <v>497</v>
      </c>
    </row>
    <row r="9" spans="1:4">
      <c r="A9" s="4" t="s">
        <v>285</v>
      </c>
      <c r="B9" s="5" t="n">
        <v>6129</v>
      </c>
      <c r="C9" s="5" t="n">
        <v>7025</v>
      </c>
    </row>
    <row r="10" spans="1:4">
      <c r="A10" s="4" t="s">
        <v>286</v>
      </c>
    </row>
    <row r="11" spans="1:4">
      <c r="A11" s="3" t="s">
        <v>282</v>
      </c>
    </row>
    <row r="12" spans="1:4">
      <c r="A12" s="4" t="s">
        <v>283</v>
      </c>
      <c r="B12" s="5" t="n">
        <v>6895</v>
      </c>
      <c r="C12" s="5" t="n">
        <v>6895</v>
      </c>
    </row>
    <row r="13" spans="1:4">
      <c r="A13" s="4" t="s">
        <v>284</v>
      </c>
      <c r="B13" s="5" t="n">
        <v>1149</v>
      </c>
      <c r="C13" s="5" t="n">
        <v>410</v>
      </c>
    </row>
    <row r="14" spans="1:4">
      <c r="A14" s="4" t="s">
        <v>285</v>
      </c>
      <c r="B14" s="5" t="n">
        <v>5746</v>
      </c>
      <c r="C14" s="5" t="n">
        <v>6485</v>
      </c>
    </row>
    <row r="15" spans="1:4">
      <c r="A15" s="4" t="s">
        <v>287</v>
      </c>
    </row>
    <row r="16" spans="1:4">
      <c r="A16" s="3" t="s">
        <v>282</v>
      </c>
    </row>
    <row r="17" spans="1:4">
      <c r="A17" s="4" t="s">
        <v>283</v>
      </c>
      <c r="B17" s="5" t="n">
        <v>627</v>
      </c>
      <c r="C17" s="5" t="n">
        <v>627</v>
      </c>
    </row>
    <row r="18" spans="1:4">
      <c r="A18" s="4" t="s">
        <v>284</v>
      </c>
      <c r="B18" s="5" t="n">
        <v>244</v>
      </c>
      <c r="C18" s="5" t="n">
        <v>87</v>
      </c>
    </row>
    <row r="19" spans="1:4">
      <c r="A19" s="4" t="s">
        <v>285</v>
      </c>
      <c r="B19" s="7" t="n">
        <v>383</v>
      </c>
      <c r="C19" s="7" t="n">
        <v>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94</v>
      </c>
    </row>
    <row r="3" spans="1:2">
      <c r="A3" s="3" t="s">
        <v>151</v>
      </c>
    </row>
    <row r="4" spans="1:2">
      <c r="A4" s="4" t="s">
        <v>289</v>
      </c>
      <c r="B4" s="7" t="n">
        <v>896</v>
      </c>
    </row>
    <row r="5" spans="1:2">
      <c r="A5" s="3" t="s">
        <v>290</v>
      </c>
    </row>
    <row r="6" spans="1:2">
      <c r="A6" s="5" t="n">
        <v>2018</v>
      </c>
      <c r="B6" s="5" t="n">
        <v>300</v>
      </c>
    </row>
    <row r="7" spans="1:2">
      <c r="A7" s="5" t="n">
        <v>2019</v>
      </c>
      <c r="B7" s="5" t="n">
        <v>1194</v>
      </c>
    </row>
    <row r="8" spans="1:2">
      <c r="A8" s="5" t="n">
        <v>2020</v>
      </c>
      <c r="B8" s="5" t="n">
        <v>1107</v>
      </c>
    </row>
    <row r="9" spans="1:2">
      <c r="A9" s="5" t="n">
        <v>2021</v>
      </c>
      <c r="B9" s="5" t="n">
        <v>985</v>
      </c>
    </row>
    <row r="10" spans="1:2">
      <c r="A10" s="5" t="n">
        <v>2022</v>
      </c>
      <c r="B10" s="5" t="n">
        <v>985</v>
      </c>
    </row>
    <row r="11" spans="1:2">
      <c r="A11" s="4" t="s">
        <v>291</v>
      </c>
      <c r="B11" s="5" t="n">
        <v>1558</v>
      </c>
    </row>
    <row r="12" spans="1:2">
      <c r="A12" s="4" t="s">
        <v>292</v>
      </c>
      <c r="B12" s="7" t="n">
        <v>61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3</v>
      </c>
      <c r="B1" s="2" t="s">
        <v>2</v>
      </c>
      <c r="C1" s="2" t="s">
        <v>26</v>
      </c>
    </row>
    <row r="2" spans="1:3">
      <c r="A2" s="3" t="s">
        <v>294</v>
      </c>
    </row>
    <row r="3" spans="1:3">
      <c r="A3" s="4" t="s">
        <v>295</v>
      </c>
      <c r="B3" s="7" t="n">
        <v>1608000</v>
      </c>
      <c r="C3" s="7" t="n">
        <v>3333000</v>
      </c>
    </row>
    <row r="4" spans="1:3">
      <c r="A4" s="4" t="s">
        <v>296</v>
      </c>
    </row>
    <row r="5" spans="1:3">
      <c r="A5" s="3" t="s">
        <v>294</v>
      </c>
    </row>
    <row r="6" spans="1:3">
      <c r="A6" s="4" t="s">
        <v>295</v>
      </c>
      <c r="B6" s="5" t="n">
        <v>1600000</v>
      </c>
      <c r="C6" s="7" t="n">
        <v>3300000</v>
      </c>
    </row>
    <row r="7" spans="1:3">
      <c r="A7" s="4" t="s">
        <v>297</v>
      </c>
      <c r="B7" s="7" t="n">
        <v>5000000</v>
      </c>
    </row>
    <row r="8" spans="1:3">
      <c r="A8" s="4" t="s">
        <v>298</v>
      </c>
    </row>
    <row r="9" spans="1:3">
      <c r="A9" s="3" t="s">
        <v>294</v>
      </c>
    </row>
    <row r="10" spans="1:3">
      <c r="A10" s="4" t="s">
        <v>299</v>
      </c>
      <c r="B10"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3" t="s">
        <v>294</v>
      </c>
    </row>
    <row r="3" spans="1:3">
      <c r="A3" s="4" t="s">
        <v>303</v>
      </c>
      <c r="C3" s="7" t="n">
        <v>85937000</v>
      </c>
    </row>
    <row r="4" spans="1:3">
      <c r="A4" s="4" t="s">
        <v>304</v>
      </c>
      <c r="C4" s="4" t="s">
        <v>245</v>
      </c>
    </row>
    <row r="5" spans="1:3">
      <c r="A5" s="4" t="s">
        <v>305</v>
      </c>
      <c r="B5" s="4" t="s">
        <v>306</v>
      </c>
    </row>
    <row r="6" spans="1:3">
      <c r="A6" s="4" t="s">
        <v>307</v>
      </c>
      <c r="B6" s="4" t="s">
        <v>308</v>
      </c>
    </row>
    <row r="7" spans="1:3">
      <c r="A7" s="4" t="s">
        <v>309</v>
      </c>
    </row>
    <row r="8" spans="1:3">
      <c r="A8" s="3" t="s">
        <v>294</v>
      </c>
    </row>
    <row r="9" spans="1:3">
      <c r="A9" s="4" t="s">
        <v>304</v>
      </c>
      <c r="B9" s="4" t="s">
        <v>2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10</v>
      </c>
      <c r="B1" s="2" t="s">
        <v>1</v>
      </c>
    </row>
    <row r="2" spans="1:3">
      <c r="B2" s="2" t="s">
        <v>311</v>
      </c>
      <c r="C2" s="2" t="s">
        <v>312</v>
      </c>
    </row>
    <row r="3" spans="1:3">
      <c r="A3" s="3" t="s">
        <v>294</v>
      </c>
    </row>
    <row r="4" spans="1:3">
      <c r="A4" s="4" t="s">
        <v>313</v>
      </c>
      <c r="B4" s="5" t="n">
        <v>2</v>
      </c>
    </row>
    <row r="5" spans="1:3">
      <c r="A5" s="4" t="s">
        <v>303</v>
      </c>
      <c r="B5" s="7" t="n">
        <v>1300000</v>
      </c>
    </row>
    <row r="6" spans="1:3">
      <c r="A6" s="4" t="s">
        <v>314</v>
      </c>
      <c r="B6" s="4" t="s">
        <v>315</v>
      </c>
    </row>
    <row r="7" spans="1:3">
      <c r="A7" s="4" t="s">
        <v>47</v>
      </c>
      <c r="B7" s="7" t="n">
        <v>200000</v>
      </c>
      <c r="C7" s="7" t="n">
        <v>700000</v>
      </c>
    </row>
    <row r="8" spans="1:3">
      <c r="A8" s="4" t="s">
        <v>316</v>
      </c>
      <c r="B8" s="7" t="n">
        <v>200000</v>
      </c>
      <c r="C8" s="7"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4155</v>
      </c>
      <c r="D3" s="7" t="n">
        <v>40645</v>
      </c>
    </row>
    <row r="4" spans="1:5">
      <c r="A4" s="3" t="s">
        <v>67</v>
      </c>
    </row>
    <row r="5" spans="1:5">
      <c r="A5" s="4" t="s">
        <v>68</v>
      </c>
      <c r="B5" s="5" t="n">
        <v>2023</v>
      </c>
      <c r="C5" s="7" t="n">
        <v>2880</v>
      </c>
      <c r="D5" s="5" t="n">
        <v>6100</v>
      </c>
      <c r="E5" s="7" t="n">
        <v>4672</v>
      </c>
    </row>
    <row r="6" spans="1:5">
      <c r="A6" s="4" t="s">
        <v>69</v>
      </c>
      <c r="B6" s="5" t="n">
        <v>-48</v>
      </c>
      <c r="C6" s="5" t="n">
        <v>-1352</v>
      </c>
      <c r="D6" s="5" t="n">
        <v>-1127</v>
      </c>
      <c r="E6" s="5" t="n">
        <v>-3144</v>
      </c>
    </row>
    <row r="7" spans="1:5">
      <c r="A7" s="4" t="s">
        <v>70</v>
      </c>
      <c r="B7" s="5" t="n">
        <v>117</v>
      </c>
      <c r="C7" s="5" t="n">
        <v>725</v>
      </c>
      <c r="D7" s="5" t="n">
        <v>1033</v>
      </c>
      <c r="E7" s="5" t="n">
        <v>2544</v>
      </c>
    </row>
    <row r="8" spans="1:5">
      <c r="A8" s="4" t="s">
        <v>71</v>
      </c>
      <c r="B8" s="5" t="n">
        <v>1572</v>
      </c>
      <c r="C8" s="5" t="n">
        <v>59</v>
      </c>
      <c r="D8" s="5" t="n">
        <v>4511</v>
      </c>
      <c r="E8" s="5" t="n">
        <v>365</v>
      </c>
    </row>
    <row r="9" spans="1:5">
      <c r="A9" s="4" t="s">
        <v>72</v>
      </c>
      <c r="B9" s="5" t="n">
        <v>-81</v>
      </c>
      <c r="C9" s="5" t="n">
        <v>-902</v>
      </c>
      <c r="D9" s="5" t="n">
        <v>-1831</v>
      </c>
      <c r="E9" s="5" t="n">
        <v>-3958</v>
      </c>
    </row>
    <row r="10" spans="1:5">
      <c r="A10" s="4" t="s">
        <v>73</v>
      </c>
      <c r="B10" s="5" t="n">
        <v>-1366</v>
      </c>
      <c r="C10" s="5" t="n">
        <v>-763</v>
      </c>
      <c r="D10" s="5" t="n">
        <v>-3914</v>
      </c>
      <c r="E10" s="5" t="n">
        <v>-2848</v>
      </c>
    </row>
    <row r="11" spans="1:5">
      <c r="A11" s="4" t="s">
        <v>74</v>
      </c>
      <c r="B11" s="5" t="n">
        <v>194</v>
      </c>
      <c r="C11" s="5" t="n">
        <v>-2233</v>
      </c>
      <c r="D11" s="5" t="n">
        <v>-1328</v>
      </c>
      <c r="E11" s="5" t="n">
        <v>-7041</v>
      </c>
    </row>
    <row r="12" spans="1:5">
      <c r="A12" s="4" t="s">
        <v>75</v>
      </c>
      <c r="B12" s="5" t="n">
        <v>-360</v>
      </c>
      <c r="C12" s="5" t="n">
        <v>0</v>
      </c>
      <c r="D12" s="5" t="n">
        <v>-293</v>
      </c>
      <c r="E12" s="5" t="n">
        <v>14</v>
      </c>
    </row>
    <row r="13" spans="1:5">
      <c r="A13" s="4" t="s">
        <v>76</v>
      </c>
      <c r="B13" s="5" t="n">
        <v>554</v>
      </c>
      <c r="C13" s="5" t="n">
        <v>-2233</v>
      </c>
      <c r="D13" s="5" t="n">
        <v>-1035</v>
      </c>
      <c r="E13" s="5" t="n">
        <v>-7055</v>
      </c>
    </row>
    <row r="14" spans="1:5">
      <c r="A14" s="4" t="s">
        <v>77</v>
      </c>
      <c r="B14" s="5" t="n">
        <v>0</v>
      </c>
      <c r="C14" s="5" t="n">
        <v>-125</v>
      </c>
      <c r="D14" s="5" t="n">
        <v>0</v>
      </c>
      <c r="E14" s="5" t="n">
        <v>895</v>
      </c>
    </row>
    <row r="15" spans="1:5">
      <c r="A15" s="4" t="s">
        <v>78</v>
      </c>
      <c r="B15" s="5" t="n">
        <v>554</v>
      </c>
      <c r="C15" s="5" t="n">
        <v>-2358</v>
      </c>
      <c r="D15" s="5" t="n">
        <v>-1035</v>
      </c>
      <c r="E15" s="5" t="n">
        <v>-6160</v>
      </c>
    </row>
    <row r="16" spans="1:5">
      <c r="A16" s="3" t="s">
        <v>79</v>
      </c>
    </row>
    <row r="17" spans="1:5">
      <c r="A17" s="4" t="s">
        <v>80</v>
      </c>
      <c r="B17" s="5" t="n">
        <v>-1600</v>
      </c>
      <c r="C17" s="5" t="n">
        <v>-58</v>
      </c>
      <c r="D17" s="5" t="n">
        <v>-4531</v>
      </c>
      <c r="E17" s="5" t="n">
        <v>-137</v>
      </c>
    </row>
    <row r="18" spans="1:5">
      <c r="A18" s="4" t="s">
        <v>81</v>
      </c>
      <c r="B18" s="5" t="n">
        <v>-21</v>
      </c>
      <c r="C18" s="5" t="n">
        <v>-497</v>
      </c>
      <c r="D18" s="5" t="n">
        <v>-1822</v>
      </c>
      <c r="E18" s="5" t="n">
        <v>-1262</v>
      </c>
    </row>
    <row r="19" spans="1:5">
      <c r="A19" s="4" t="s">
        <v>82</v>
      </c>
      <c r="B19" s="5" t="n">
        <v>-1621</v>
      </c>
      <c r="C19" s="5" t="n">
        <v>-555</v>
      </c>
      <c r="D19" s="5" t="n">
        <v>-6353</v>
      </c>
      <c r="E19" s="5" t="n">
        <v>-1399</v>
      </c>
    </row>
    <row r="20" spans="1:5">
      <c r="A20" s="4" t="s">
        <v>83</v>
      </c>
      <c r="B20" s="7" t="n">
        <v>-1067</v>
      </c>
      <c r="C20" s="7" t="n">
        <v>-2913</v>
      </c>
      <c r="D20" s="7" t="n">
        <v>-7388</v>
      </c>
      <c r="E20" s="7" t="n">
        <v>-7559</v>
      </c>
    </row>
    <row r="21" spans="1:5">
      <c r="A21" s="3" t="s">
        <v>84</v>
      </c>
    </row>
    <row r="22" spans="1:5">
      <c r="A22" s="4" t="s">
        <v>85</v>
      </c>
      <c r="B22" s="8" t="n">
        <v>0.01</v>
      </c>
      <c r="C22" s="8" t="n">
        <v>-0.02</v>
      </c>
      <c r="D22" s="8" t="n">
        <v>-0.01</v>
      </c>
      <c r="E22" s="8" t="n">
        <v>-0.07000000000000001</v>
      </c>
    </row>
    <row r="23" spans="1:5">
      <c r="A23" s="4" t="s">
        <v>86</v>
      </c>
      <c r="B23" s="8" t="n">
        <v>0.01</v>
      </c>
      <c r="C23" s="8" t="n">
        <v>-0.02</v>
      </c>
      <c r="D23" s="8" t="n">
        <v>-0.01</v>
      </c>
      <c r="E23" s="8" t="n">
        <v>-0.07000000000000001</v>
      </c>
    </row>
    <row r="24" spans="1:5">
      <c r="A24" s="3" t="s">
        <v>87</v>
      </c>
    </row>
    <row r="25" spans="1:5">
      <c r="A25" s="4" t="s">
        <v>88</v>
      </c>
      <c r="B25" s="5" t="n">
        <v>94229244</v>
      </c>
      <c r="C25" s="5" t="n">
        <v>92806846</v>
      </c>
      <c r="D25" s="5" t="n">
        <v>93690389</v>
      </c>
      <c r="E25" s="5" t="n">
        <v>92788107</v>
      </c>
    </row>
    <row r="26" spans="1:5">
      <c r="A26" s="4" t="s">
        <v>89</v>
      </c>
      <c r="B26" s="5" t="n">
        <v>94229244</v>
      </c>
      <c r="C26" s="5" t="n">
        <v>92806846</v>
      </c>
      <c r="D26" s="5" t="n">
        <v>93690389</v>
      </c>
      <c r="E26" s="5" t="n">
        <v>92788107</v>
      </c>
    </row>
    <row r="27" spans="1:5">
      <c r="A27" s="4" t="s">
        <v>90</v>
      </c>
    </row>
    <row r="28" spans="1:5">
      <c r="A28" s="4" t="s">
        <v>66</v>
      </c>
      <c r="B28" s="7" t="n">
        <v>14155</v>
      </c>
      <c r="C28" s="7" t="n">
        <v>11863</v>
      </c>
      <c r="D28" s="7" t="n">
        <v>40645</v>
      </c>
      <c r="E28" s="7" t="n">
        <v>11863</v>
      </c>
    </row>
    <row r="29" spans="1:5">
      <c r="A29" s="3" t="s">
        <v>67</v>
      </c>
    </row>
    <row r="30" spans="1:5">
      <c r="A30" s="4" t="s">
        <v>91</v>
      </c>
      <c r="B30" s="7" t="n">
        <v>12180</v>
      </c>
      <c r="C30" s="7" t="n">
        <v>10335</v>
      </c>
      <c r="D30" s="7" t="n">
        <v>35672</v>
      </c>
      <c r="E30" s="7" t="n">
        <v>10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17</v>
      </c>
      <c r="B1" s="2" t="s">
        <v>318</v>
      </c>
      <c r="C1" s="2" t="s">
        <v>319</v>
      </c>
      <c r="D1" s="2" t="s">
        <v>94</v>
      </c>
      <c r="E1" s="2" t="s">
        <v>320</v>
      </c>
    </row>
    <row r="2" spans="1:5">
      <c r="A2" s="4" t="s">
        <v>321</v>
      </c>
    </row>
    <row r="3" spans="1:5">
      <c r="A3" s="3" t="s">
        <v>322</v>
      </c>
    </row>
    <row r="4" spans="1:5">
      <c r="A4" s="4" t="s">
        <v>323</v>
      </c>
      <c r="E4" s="7" t="n">
        <v>43100</v>
      </c>
    </row>
    <row r="5" spans="1:5">
      <c r="A5" s="4" t="s">
        <v>324</v>
      </c>
    </row>
    <row r="6" spans="1:5">
      <c r="A6" s="3" t="s">
        <v>322</v>
      </c>
    </row>
    <row r="7" spans="1:5">
      <c r="A7" s="4" t="s">
        <v>325</v>
      </c>
      <c r="C7" s="5" t="n">
        <v>43</v>
      </c>
    </row>
    <row r="8" spans="1:5">
      <c r="A8" s="4" t="s">
        <v>326</v>
      </c>
      <c r="C8" s="9" t="n">
        <v>6.5</v>
      </c>
    </row>
    <row r="9" spans="1:5">
      <c r="A9" s="4" t="s">
        <v>327</v>
      </c>
    </row>
    <row r="10" spans="1:5">
      <c r="A10" s="3" t="s">
        <v>322</v>
      </c>
    </row>
    <row r="11" spans="1:5">
      <c r="A11" s="4" t="s">
        <v>328</v>
      </c>
      <c r="D11" s="9" t="n">
        <v>0.5</v>
      </c>
    </row>
    <row r="12" spans="1:5">
      <c r="A12" s="4" t="s">
        <v>329</v>
      </c>
      <c r="D12" s="9" t="n">
        <v>0.4</v>
      </c>
    </row>
    <row r="13" spans="1:5">
      <c r="A13" s="4" t="s">
        <v>330</v>
      </c>
      <c r="D13" s="4" t="s">
        <v>331</v>
      </c>
    </row>
    <row r="14" spans="1:5">
      <c r="A14" s="4" t="s">
        <v>332</v>
      </c>
    </row>
    <row r="15" spans="1:5">
      <c r="A15" s="3" t="s">
        <v>322</v>
      </c>
    </row>
    <row r="16" spans="1:5">
      <c r="A16" s="4" t="s">
        <v>328</v>
      </c>
      <c r="B16" s="9" t="n">
        <v>0.3</v>
      </c>
    </row>
    <row r="17" spans="1:5">
      <c r="A17" s="4" t="s">
        <v>329</v>
      </c>
      <c r="B17" s="9" t="n">
        <v>0.3</v>
      </c>
    </row>
    <row r="18" spans="1:5">
      <c r="A18" s="4" t="s">
        <v>330</v>
      </c>
      <c r="B18"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6</v>
      </c>
    </row>
    <row r="2" spans="1:3">
      <c r="A2" s="3" t="s">
        <v>334</v>
      </c>
    </row>
    <row r="3" spans="1:3">
      <c r="A3" s="4" t="s">
        <v>263</v>
      </c>
      <c r="B3" s="7" t="n">
        <v>5512</v>
      </c>
      <c r="C3" s="7" t="n">
        <v>11795</v>
      </c>
    </row>
    <row r="4" spans="1:3">
      <c r="A4" s="4" t="s">
        <v>335</v>
      </c>
    </row>
    <row r="5" spans="1:3">
      <c r="A5" s="3" t="s">
        <v>334</v>
      </c>
    </row>
    <row r="6" spans="1:3">
      <c r="A6" s="4" t="s">
        <v>263</v>
      </c>
      <c r="B6" s="5" t="n">
        <v>2</v>
      </c>
      <c r="C6" s="5" t="n">
        <v>1</v>
      </c>
    </row>
    <row r="7" spans="1:3">
      <c r="A7" s="4" t="s">
        <v>336</v>
      </c>
    </row>
    <row r="8" spans="1:3">
      <c r="A8" s="3" t="s">
        <v>334</v>
      </c>
    </row>
    <row r="9" spans="1:3">
      <c r="A9" s="4" t="s">
        <v>263</v>
      </c>
      <c r="B9" s="5" t="n">
        <v>5510</v>
      </c>
      <c r="C9" s="5" t="n">
        <v>0</v>
      </c>
    </row>
    <row r="10" spans="1:3">
      <c r="A10" s="4" t="s">
        <v>337</v>
      </c>
    </row>
    <row r="11" spans="1:3">
      <c r="A11" s="3" t="s">
        <v>334</v>
      </c>
    </row>
    <row r="12" spans="1:3">
      <c r="A12" s="4" t="s">
        <v>263</v>
      </c>
      <c r="B12" s="7" t="n">
        <v>0</v>
      </c>
      <c r="C12" s="7" t="n">
        <v>117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6</v>
      </c>
    </row>
    <row r="2" spans="1:2">
      <c r="A2" s="4" t="s">
        <v>339</v>
      </c>
    </row>
    <row r="3" spans="1:2">
      <c r="A3" s="3" t="s">
        <v>340</v>
      </c>
    </row>
    <row r="4" spans="1:2">
      <c r="A4" s="4" t="s">
        <v>341</v>
      </c>
      <c r="B4" s="10" t="n">
        <v>0.621</v>
      </c>
    </row>
    <row r="5" spans="1:2">
      <c r="A5" s="4" t="s">
        <v>342</v>
      </c>
    </row>
    <row r="6" spans="1:2">
      <c r="A6" s="3" t="s">
        <v>340</v>
      </c>
    </row>
    <row r="7" spans="1:2">
      <c r="A7" s="4" t="s">
        <v>341</v>
      </c>
      <c r="B7" s="10" t="n">
        <v>0.02</v>
      </c>
    </row>
    <row r="8" spans="1:2">
      <c r="A8" s="4" t="s">
        <v>343</v>
      </c>
    </row>
    <row r="9" spans="1:2">
      <c r="A9" s="3" t="s">
        <v>340</v>
      </c>
    </row>
    <row r="10" spans="1:2">
      <c r="A10" s="4" t="s">
        <v>341</v>
      </c>
      <c r="B10" s="10" t="n">
        <v>0.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5</v>
      </c>
    </row>
    <row r="3" spans="1:3">
      <c r="A3" s="3" t="s">
        <v>345</v>
      </c>
    </row>
    <row r="4" spans="1:3">
      <c r="A4" s="4" t="s">
        <v>346</v>
      </c>
      <c r="B4" s="7" t="n">
        <v>800</v>
      </c>
      <c r="C4" s="7" t="n">
        <v>2300</v>
      </c>
    </row>
    <row r="5" spans="1:3">
      <c r="A5" s="4" t="s">
        <v>347</v>
      </c>
    </row>
    <row r="6" spans="1:3">
      <c r="A6" s="3" t="s">
        <v>345</v>
      </c>
    </row>
    <row r="7" spans="1:3">
      <c r="A7" s="4" t="s">
        <v>348</v>
      </c>
      <c r="B7" s="5" t="n">
        <v>11794</v>
      </c>
      <c r="C7" s="5" t="n">
        <v>9791</v>
      </c>
    </row>
    <row r="8" spans="1:3">
      <c r="A8" s="4" t="s">
        <v>349</v>
      </c>
      <c r="B8" s="5" t="n">
        <v>151</v>
      </c>
      <c r="C8" s="5" t="n">
        <v>258</v>
      </c>
    </row>
    <row r="9" spans="1:3">
      <c r="A9" s="4" t="s">
        <v>350</v>
      </c>
      <c r="B9" s="5" t="n">
        <v>-93</v>
      </c>
      <c r="C9" s="5" t="n">
        <v>-310</v>
      </c>
    </row>
    <row r="10" spans="1:3">
      <c r="A10" s="4" t="s">
        <v>351</v>
      </c>
      <c r="B10" s="5" t="n">
        <v>-2931</v>
      </c>
      <c r="C10" s="5" t="n">
        <v>0</v>
      </c>
    </row>
    <row r="11" spans="1:3">
      <c r="A11" s="4" t="s">
        <v>352</v>
      </c>
      <c r="B11" s="5" t="n">
        <v>-1801</v>
      </c>
      <c r="C11" s="5" t="n">
        <v>-1419</v>
      </c>
    </row>
    <row r="12" spans="1:3">
      <c r="A12" s="4" t="s">
        <v>353</v>
      </c>
      <c r="B12" s="5" t="n">
        <v>-7120</v>
      </c>
      <c r="C12" s="5" t="n">
        <v>0</v>
      </c>
    </row>
    <row r="13" spans="1:3">
      <c r="A13" s="4" t="s">
        <v>354</v>
      </c>
      <c r="B13" s="5" t="n">
        <v>-11794</v>
      </c>
      <c r="C13" s="5" t="n">
        <v>-1471</v>
      </c>
    </row>
    <row r="14" spans="1:3">
      <c r="A14" s="4" t="s">
        <v>355</v>
      </c>
      <c r="B14" s="7" t="n">
        <v>0</v>
      </c>
      <c r="C14" s="7" t="n">
        <v>8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6</v>
      </c>
    </row>
    <row r="2" spans="1:3">
      <c r="A2" s="4" t="s">
        <v>357</v>
      </c>
    </row>
    <row r="3" spans="1:3">
      <c r="A3" s="3" t="s">
        <v>358</v>
      </c>
    </row>
    <row r="4" spans="1:3">
      <c r="A4" s="4" t="s">
        <v>30</v>
      </c>
      <c r="B4" s="7" t="n">
        <v>5512</v>
      </c>
      <c r="C4" s="7" t="n">
        <v>11795</v>
      </c>
    </row>
    <row r="5" spans="1:3">
      <c r="A5" s="4" t="s">
        <v>359</v>
      </c>
      <c r="B5" s="5" t="n">
        <v>85938</v>
      </c>
      <c r="C5" s="5" t="n">
        <v>85938</v>
      </c>
    </row>
    <row r="6" spans="1:3">
      <c r="A6" s="4" t="s">
        <v>360</v>
      </c>
    </row>
    <row r="7" spans="1:3">
      <c r="A7" s="3" t="s">
        <v>358</v>
      </c>
    </row>
    <row r="8" spans="1:3">
      <c r="A8" s="4" t="s">
        <v>30</v>
      </c>
      <c r="B8" s="5" t="n">
        <v>5512</v>
      </c>
      <c r="C8" s="5" t="n">
        <v>11795</v>
      </c>
    </row>
    <row r="9" spans="1:3">
      <c r="A9" s="4" t="s">
        <v>359</v>
      </c>
      <c r="B9" s="7" t="n">
        <v>26018</v>
      </c>
      <c r="C9" s="7" t="n">
        <v>230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361</v>
      </c>
      <c r="B1" s="2" t="s">
        <v>1</v>
      </c>
    </row>
    <row r="2" spans="1:2">
      <c r="B2" s="2" t="s">
        <v>311</v>
      </c>
    </row>
    <row r="3" spans="1:2">
      <c r="A3" s="3" t="s">
        <v>294</v>
      </c>
    </row>
    <row r="4" spans="1:2">
      <c r="A4" s="4" t="s">
        <v>362</v>
      </c>
      <c r="B4" s="9" t="n">
        <v>18.3</v>
      </c>
    </row>
    <row r="5" spans="1:2">
      <c r="A5" s="4" t="s">
        <v>363</v>
      </c>
    </row>
    <row r="6" spans="1:2">
      <c r="A6" s="3" t="s">
        <v>294</v>
      </c>
    </row>
    <row r="7" spans="1:2">
      <c r="A7" s="4" t="s">
        <v>364</v>
      </c>
      <c r="B7" s="4" t="s">
        <v>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5</v>
      </c>
      <c r="B1" s="2" t="s">
        <v>1</v>
      </c>
    </row>
    <row r="2" spans="1:3">
      <c r="B2" s="2" t="s">
        <v>2</v>
      </c>
      <c r="C2" s="2" t="s">
        <v>26</v>
      </c>
    </row>
    <row r="3" spans="1:3">
      <c r="A3" s="3" t="s">
        <v>163</v>
      </c>
    </row>
    <row r="4" spans="1:3">
      <c r="A4" s="4" t="s">
        <v>366</v>
      </c>
      <c r="B4" s="7" t="n">
        <v>164500</v>
      </c>
      <c r="C4" s="7" t="n">
        <v>162700</v>
      </c>
    </row>
    <row r="5" spans="1:3">
      <c r="A5" s="4" t="s">
        <v>367</v>
      </c>
      <c r="B5" s="4" t="s">
        <v>368</v>
      </c>
    </row>
    <row r="6" spans="1:3">
      <c r="A6" s="4" t="s">
        <v>369</v>
      </c>
      <c r="B6" s="7" t="n">
        <v>693200</v>
      </c>
    </row>
    <row r="7" spans="1:3">
      <c r="A7" s="4" t="s">
        <v>370</v>
      </c>
      <c r="B7" s="5" t="n">
        <v>307300</v>
      </c>
    </row>
    <row r="8" spans="1:3">
      <c r="A8" s="4" t="s">
        <v>371</v>
      </c>
      <c r="B8" s="7" t="n">
        <v>13</v>
      </c>
      <c r="C8" s="7"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4</v>
      </c>
      <c r="D1" s="2" t="s">
        <v>1</v>
      </c>
    </row>
    <row r="2" spans="1:5">
      <c r="B2" s="2" t="s">
        <v>2</v>
      </c>
      <c r="C2" s="2" t="s">
        <v>65</v>
      </c>
      <c r="D2" s="2" t="s">
        <v>2</v>
      </c>
      <c r="E2" s="2" t="s">
        <v>65</v>
      </c>
    </row>
    <row r="3" spans="1:5">
      <c r="A3" s="3" t="s">
        <v>373</v>
      </c>
    </row>
    <row r="4" spans="1:5">
      <c r="A4" s="4" t="s">
        <v>97</v>
      </c>
      <c r="B4" s="7" t="n">
        <v>554</v>
      </c>
      <c r="C4" s="7" t="n">
        <v>-2233</v>
      </c>
      <c r="D4" s="7" t="n">
        <v>-1035</v>
      </c>
      <c r="E4" s="7" t="n">
        <v>-7055</v>
      </c>
    </row>
    <row r="5" spans="1:5">
      <c r="A5" s="4" t="s">
        <v>77</v>
      </c>
      <c r="B5" s="5" t="n">
        <v>0</v>
      </c>
      <c r="C5" s="5" t="n">
        <v>-125</v>
      </c>
      <c r="D5" s="5" t="n">
        <v>0</v>
      </c>
      <c r="E5" s="5" t="n">
        <v>895</v>
      </c>
    </row>
    <row r="6" spans="1:5">
      <c r="A6" s="4" t="s">
        <v>374</v>
      </c>
      <c r="B6" s="7" t="n">
        <v>554</v>
      </c>
      <c r="C6" s="7" t="n">
        <v>-2358</v>
      </c>
      <c r="D6" s="7" t="n">
        <v>-1035</v>
      </c>
      <c r="E6" s="7" t="n">
        <v>-6160</v>
      </c>
    </row>
    <row r="7" spans="1:5">
      <c r="A7" s="3" t="s">
        <v>375</v>
      </c>
    </row>
    <row r="8" spans="1:5">
      <c r="A8" s="4" t="s">
        <v>88</v>
      </c>
      <c r="B8" s="5" t="n">
        <v>94229244</v>
      </c>
      <c r="C8" s="5" t="n">
        <v>92806846</v>
      </c>
      <c r="D8" s="5" t="n">
        <v>93690389</v>
      </c>
      <c r="E8" s="5" t="n">
        <v>92788107</v>
      </c>
    </row>
    <row r="9" spans="1:5">
      <c r="A9" s="4" t="s">
        <v>376</v>
      </c>
      <c r="B9" s="5" t="n">
        <v>94229244</v>
      </c>
      <c r="C9" s="5" t="n">
        <v>92806846</v>
      </c>
      <c r="D9" s="5" t="n">
        <v>93690389</v>
      </c>
      <c r="E9" s="5" t="n">
        <v>92788107</v>
      </c>
    </row>
    <row r="10" spans="1:5">
      <c r="A10" s="3" t="s">
        <v>377</v>
      </c>
    </row>
    <row r="11" spans="1:5">
      <c r="A11" s="4" t="s">
        <v>378</v>
      </c>
      <c r="B11" s="8" t="n">
        <v>0.01</v>
      </c>
      <c r="C11" s="8" t="n">
        <v>-0.02</v>
      </c>
      <c r="D11" s="8" t="n">
        <v>-0.01</v>
      </c>
      <c r="E11" s="8" t="n">
        <v>-0.08</v>
      </c>
    </row>
    <row r="12" spans="1:5">
      <c r="A12" s="4" t="s">
        <v>379</v>
      </c>
      <c r="B12" s="5" t="n">
        <v>0</v>
      </c>
      <c r="C12" s="5" t="n">
        <v>0</v>
      </c>
      <c r="D12" s="5" t="n">
        <v>0</v>
      </c>
      <c r="E12" s="11" t="n">
        <v>0.01</v>
      </c>
    </row>
    <row r="13" spans="1:5">
      <c r="A13" s="4" t="s">
        <v>380</v>
      </c>
      <c r="B13" s="11" t="n">
        <v>0.01</v>
      </c>
      <c r="C13" s="11" t="n">
        <v>-0.02</v>
      </c>
      <c r="D13" s="11" t="n">
        <v>-0.01</v>
      </c>
      <c r="E13" s="11" t="n">
        <v>-0.07000000000000001</v>
      </c>
    </row>
    <row r="14" spans="1:5">
      <c r="A14" s="3" t="s">
        <v>381</v>
      </c>
    </row>
    <row r="15" spans="1:5">
      <c r="A15" s="4" t="s">
        <v>378</v>
      </c>
      <c r="B15" s="11" t="n">
        <v>0.01</v>
      </c>
      <c r="C15" s="11" t="n">
        <v>-0.02</v>
      </c>
      <c r="D15" s="11" t="n">
        <v>-0.01</v>
      </c>
      <c r="E15" s="11" t="n">
        <v>-0.08</v>
      </c>
    </row>
    <row r="16" spans="1:5">
      <c r="A16" s="4" t="s">
        <v>379</v>
      </c>
      <c r="B16" s="5" t="n">
        <v>0</v>
      </c>
      <c r="C16" s="5" t="n">
        <v>0</v>
      </c>
      <c r="D16" s="5" t="n">
        <v>0</v>
      </c>
      <c r="E16" s="11" t="n">
        <v>0.01</v>
      </c>
    </row>
    <row r="17" spans="1:5">
      <c r="A17" s="4" t="s">
        <v>380</v>
      </c>
      <c r="B17" s="8" t="n">
        <v>0.01</v>
      </c>
      <c r="C17" s="8" t="n">
        <v>-0.02</v>
      </c>
      <c r="D17" s="8" t="n">
        <v>-0.01</v>
      </c>
      <c r="E17" s="8" t="n">
        <v>-0.07000000000000001</v>
      </c>
    </row>
    <row r="18" spans="1:5">
      <c r="A18" s="4" t="s">
        <v>382</v>
      </c>
    </row>
    <row r="19" spans="1:5">
      <c r="A19" s="3" t="s">
        <v>375</v>
      </c>
    </row>
    <row r="20" spans="1:5">
      <c r="A20" s="4" t="s">
        <v>383</v>
      </c>
      <c r="B20" s="5" t="n">
        <v>0</v>
      </c>
      <c r="C20" s="5" t="n">
        <v>0</v>
      </c>
      <c r="D20" s="5" t="n">
        <v>0</v>
      </c>
      <c r="E20" s="5" t="n">
        <v>0</v>
      </c>
    </row>
    <row r="21" spans="1:5">
      <c r="A21" s="4" t="s">
        <v>384</v>
      </c>
    </row>
    <row r="22" spans="1:5">
      <c r="A22" s="3" t="s">
        <v>375</v>
      </c>
    </row>
    <row r="23" spans="1:5">
      <c r="A23" s="4" t="s">
        <v>383</v>
      </c>
      <c r="B23" s="5" t="n">
        <v>0</v>
      </c>
      <c r="C23" s="5" t="n">
        <v>0</v>
      </c>
      <c r="D23" s="5" t="n">
        <v>0</v>
      </c>
      <c r="E23"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386</v>
      </c>
    </row>
    <row r="4" spans="1:5">
      <c r="A4" s="4" t="s">
        <v>387</v>
      </c>
      <c r="B4" s="5" t="n">
        <v>72</v>
      </c>
      <c r="C4" s="5" t="n">
        <v>1869</v>
      </c>
      <c r="D4" s="5" t="n">
        <v>72</v>
      </c>
      <c r="E4" s="5" t="n">
        <v>1869</v>
      </c>
    </row>
    <row r="5" spans="1:5">
      <c r="A5" s="4" t="s">
        <v>388</v>
      </c>
      <c r="B5" s="8" t="n">
        <v>1.17</v>
      </c>
      <c r="C5" s="8" t="n">
        <v>0.89</v>
      </c>
      <c r="D5" s="8" t="n">
        <v>1.17</v>
      </c>
      <c r="E5" s="8" t="n">
        <v>0.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89</v>
      </c>
      <c r="B1" s="2" t="s">
        <v>1</v>
      </c>
      <c r="C1" s="2" t="s">
        <v>271</v>
      </c>
    </row>
    <row r="2" spans="1:4">
      <c r="B2" s="2" t="s">
        <v>2</v>
      </c>
      <c r="C2" s="2" t="s">
        <v>26</v>
      </c>
      <c r="D2" s="2" t="s">
        <v>390</v>
      </c>
    </row>
    <row r="3" spans="1:4">
      <c r="A3" s="3" t="s">
        <v>391</v>
      </c>
    </row>
    <row r="4" spans="1:4">
      <c r="A4" s="4" t="s">
        <v>392</v>
      </c>
      <c r="B4" s="5" t="n">
        <v>0</v>
      </c>
      <c r="C4" s="5" t="n">
        <v>0</v>
      </c>
    </row>
    <row r="5" spans="1:4">
      <c r="A5" s="4" t="s">
        <v>393</v>
      </c>
    </row>
    <row r="6" spans="1:4">
      <c r="A6" s="3" t="s">
        <v>391</v>
      </c>
    </row>
    <row r="7" spans="1:4">
      <c r="A7" s="4" t="s">
        <v>394</v>
      </c>
      <c r="B7" s="5" t="n">
        <v>4600000</v>
      </c>
      <c r="D7" s="5" t="n">
        <v>2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v>
      </c>
      <c r="B1" s="2" t="s">
        <v>64</v>
      </c>
      <c r="C1" s="2" t="s">
        <v>1</v>
      </c>
    </row>
    <row r="2" spans="1:4">
      <c r="B2" s="2" t="s">
        <v>93</v>
      </c>
      <c r="C2" s="2" t="s">
        <v>94</v>
      </c>
      <c r="D2" s="2" t="s">
        <v>93</v>
      </c>
    </row>
    <row r="3" spans="1:4">
      <c r="A3" s="3" t="s">
        <v>95</v>
      </c>
    </row>
    <row r="4" spans="1:4">
      <c r="A4" s="4" t="s">
        <v>78</v>
      </c>
      <c r="B4" s="7" t="n">
        <v>-2358</v>
      </c>
      <c r="C4" s="7" t="n">
        <v>-1035</v>
      </c>
      <c r="D4" s="7" t="n">
        <v>-6160</v>
      </c>
    </row>
    <row r="5" spans="1:4">
      <c r="A5" s="4" t="s">
        <v>96</v>
      </c>
      <c r="B5" s="5" t="n">
        <v>-125</v>
      </c>
      <c r="C5" s="5" t="n">
        <v>0</v>
      </c>
      <c r="D5" s="5" t="n">
        <v>895</v>
      </c>
    </row>
    <row r="6" spans="1:4">
      <c r="A6" s="4" t="s">
        <v>97</v>
      </c>
      <c r="B6" s="5" t="n">
        <v>-2233</v>
      </c>
      <c r="C6" s="5" t="n">
        <v>-1035</v>
      </c>
      <c r="D6" s="5" t="n">
        <v>-7055</v>
      </c>
    </row>
    <row r="7" spans="1:4">
      <c r="A7" s="3" t="s">
        <v>98</v>
      </c>
    </row>
    <row r="8" spans="1:4">
      <c r="A8" s="4" t="s">
        <v>99</v>
      </c>
      <c r="C8" s="5" t="n">
        <v>896</v>
      </c>
      <c r="D8" s="5" t="n">
        <v>198</v>
      </c>
    </row>
    <row r="9" spans="1:4">
      <c r="A9" s="4" t="s">
        <v>100</v>
      </c>
      <c r="C9" s="5" t="n">
        <v>-4531</v>
      </c>
      <c r="D9" s="5" t="n">
        <v>-137</v>
      </c>
    </row>
    <row r="10" spans="1:4">
      <c r="A10" s="4" t="s">
        <v>101</v>
      </c>
      <c r="C10" s="5" t="n">
        <v>-70</v>
      </c>
      <c r="D10" s="5" t="n">
        <v>58</v>
      </c>
    </row>
    <row r="11" spans="1:4">
      <c r="A11" s="4" t="s">
        <v>102</v>
      </c>
      <c r="C11" s="5" t="n">
        <v>1487</v>
      </c>
      <c r="D11" s="5" t="n">
        <v>0</v>
      </c>
    </row>
    <row r="12" spans="1:4">
      <c r="A12" s="4" t="s">
        <v>103</v>
      </c>
      <c r="C12" s="5" t="n">
        <v>328</v>
      </c>
      <c r="D12" s="5" t="n">
        <v>37</v>
      </c>
    </row>
    <row r="13" spans="1:4">
      <c r="A13" s="4" t="s">
        <v>104</v>
      </c>
      <c r="C13" s="5" t="n">
        <v>144</v>
      </c>
      <c r="D13" s="5" t="n">
        <v>18</v>
      </c>
    </row>
    <row r="14" spans="1:4">
      <c r="A14" s="3" t="s">
        <v>105</v>
      </c>
    </row>
    <row r="15" spans="1:4">
      <c r="A15" s="4" t="s">
        <v>29</v>
      </c>
      <c r="C15" s="5" t="n">
        <v>2017</v>
      </c>
      <c r="D15" s="5" t="n">
        <v>177</v>
      </c>
    </row>
    <row r="16" spans="1:4">
      <c r="A16" s="4" t="s">
        <v>39</v>
      </c>
      <c r="C16" s="5" t="n">
        <v>-1055</v>
      </c>
      <c r="D16" s="5" t="n">
        <v>-30</v>
      </c>
    </row>
    <row r="17" spans="1:4">
      <c r="A17" s="4" t="s">
        <v>43</v>
      </c>
      <c r="C17" s="5" t="n">
        <v>-1016</v>
      </c>
      <c r="D17" s="5" t="n">
        <v>2889</v>
      </c>
    </row>
    <row r="18" spans="1:4">
      <c r="A18" s="4" t="s">
        <v>40</v>
      </c>
      <c r="C18" s="5" t="n">
        <v>-1030</v>
      </c>
      <c r="D18" s="5" t="n">
        <v>-99</v>
      </c>
    </row>
    <row r="19" spans="1:4">
      <c r="A19" s="4" t="s">
        <v>42</v>
      </c>
      <c r="C19" s="5" t="n">
        <v>218</v>
      </c>
      <c r="D19" s="5" t="n">
        <v>-2930</v>
      </c>
    </row>
    <row r="20" spans="1:4">
      <c r="A20" s="4" t="s">
        <v>106</v>
      </c>
      <c r="C20" s="5" t="n">
        <v>191</v>
      </c>
      <c r="D20" s="5" t="n">
        <v>285</v>
      </c>
    </row>
    <row r="21" spans="1:4">
      <c r="A21" s="4" t="s">
        <v>107</v>
      </c>
      <c r="C21" s="5" t="n">
        <v>189</v>
      </c>
      <c r="D21" s="5" t="n">
        <v>260</v>
      </c>
    </row>
    <row r="22" spans="1:4">
      <c r="A22" s="4" t="s">
        <v>108</v>
      </c>
      <c r="C22" s="5" t="n">
        <v>-3267</v>
      </c>
      <c r="D22" s="5" t="n">
        <v>-6329</v>
      </c>
    </row>
    <row r="23" spans="1:4">
      <c r="A23" s="4" t="s">
        <v>109</v>
      </c>
      <c r="C23" s="5" t="n">
        <v>0</v>
      </c>
      <c r="D23" s="5" t="n">
        <v>895</v>
      </c>
    </row>
    <row r="24" spans="1:4">
      <c r="A24" s="4" t="s">
        <v>110</v>
      </c>
      <c r="C24" s="5" t="n">
        <v>-3267</v>
      </c>
      <c r="D24" s="5" t="n">
        <v>-5434</v>
      </c>
    </row>
    <row r="25" spans="1:4">
      <c r="A25" s="3" t="s">
        <v>111</v>
      </c>
    </row>
    <row r="26" spans="1:4">
      <c r="A26" s="4" t="s">
        <v>112</v>
      </c>
      <c r="C26" s="5" t="n">
        <v>4531</v>
      </c>
      <c r="D26" s="5" t="n">
        <v>26847</v>
      </c>
    </row>
    <row r="27" spans="1:4">
      <c r="A27" s="4" t="s">
        <v>113</v>
      </c>
      <c r="C27" s="5" t="n">
        <v>0</v>
      </c>
      <c r="D27" s="5" t="n">
        <v>-23337</v>
      </c>
    </row>
    <row r="28" spans="1:4">
      <c r="A28" s="4" t="s">
        <v>114</v>
      </c>
      <c r="C28" s="5" t="n">
        <v>4531</v>
      </c>
      <c r="D28" s="5" t="n">
        <v>3510</v>
      </c>
    </row>
    <row r="29" spans="1:4">
      <c r="A29" s="3" t="s">
        <v>115</v>
      </c>
    </row>
    <row r="30" spans="1:4">
      <c r="A30" s="4" t="s">
        <v>41</v>
      </c>
      <c r="C30" s="5" t="n">
        <v>40939</v>
      </c>
      <c r="D30" s="5" t="n">
        <v>0</v>
      </c>
    </row>
    <row r="31" spans="1:4">
      <c r="A31" s="4" t="s">
        <v>116</v>
      </c>
      <c r="C31" s="5" t="n">
        <v>-42664</v>
      </c>
      <c r="D31" s="5" t="n">
        <v>0</v>
      </c>
    </row>
    <row r="32" spans="1:4">
      <c r="A32" s="4" t="s">
        <v>117</v>
      </c>
      <c r="C32" s="5" t="n">
        <v>-79</v>
      </c>
      <c r="D32" s="5" t="n">
        <v>-70</v>
      </c>
    </row>
    <row r="33" spans="1:4">
      <c r="A33" s="4" t="s">
        <v>118</v>
      </c>
      <c r="C33" s="5" t="n">
        <v>-1804</v>
      </c>
      <c r="D33" s="5" t="n">
        <v>-70</v>
      </c>
    </row>
    <row r="34" spans="1:4">
      <c r="A34" s="3" t="s">
        <v>119</v>
      </c>
    </row>
    <row r="35" spans="1:4">
      <c r="A35" s="4" t="s">
        <v>120</v>
      </c>
      <c r="C35" s="5" t="n">
        <v>-540</v>
      </c>
      <c r="D35" s="5" t="n">
        <v>-1994</v>
      </c>
    </row>
    <row r="36" spans="1:4">
      <c r="A36" s="4" t="s">
        <v>121</v>
      </c>
      <c r="C36" s="5" t="n">
        <v>2740</v>
      </c>
      <c r="D36" s="5" t="n">
        <v>4805</v>
      </c>
    </row>
    <row r="37" spans="1:4">
      <c r="A37" s="4" t="s">
        <v>122</v>
      </c>
      <c r="B37" s="5" t="n">
        <v>2811</v>
      </c>
      <c r="C37" s="5" t="n">
        <v>2200</v>
      </c>
      <c r="D37" s="5" t="n">
        <v>2811</v>
      </c>
    </row>
    <row r="38" spans="1:4">
      <c r="A38" s="3" t="s">
        <v>123</v>
      </c>
    </row>
    <row r="39" spans="1:4">
      <c r="A39" s="4" t="s">
        <v>124</v>
      </c>
      <c r="C39" s="5" t="n">
        <v>3697</v>
      </c>
      <c r="D39" s="5" t="n">
        <v>5780</v>
      </c>
    </row>
    <row r="40" spans="1:4">
      <c r="A40" s="4" t="s">
        <v>125</v>
      </c>
      <c r="C40" s="5" t="n">
        <v>1171</v>
      </c>
      <c r="D40" s="5" t="n">
        <v>3567</v>
      </c>
    </row>
    <row r="41" spans="1:4">
      <c r="A41" s="3" t="s">
        <v>126</v>
      </c>
    </row>
    <row r="42" spans="1:4">
      <c r="A42" s="4" t="s">
        <v>28</v>
      </c>
      <c r="B42" s="5" t="n">
        <v>246</v>
      </c>
      <c r="D42" s="5" t="n">
        <v>246</v>
      </c>
    </row>
    <row r="43" spans="1:4">
      <c r="A43" s="4" t="s">
        <v>127</v>
      </c>
      <c r="B43" s="5" t="n">
        <v>7465</v>
      </c>
      <c r="D43" s="5" t="n">
        <v>7465</v>
      </c>
    </row>
    <row r="44" spans="1:4">
      <c r="A44" s="4" t="s">
        <v>128</v>
      </c>
      <c r="B44" s="5" t="n">
        <v>59</v>
      </c>
      <c r="D44" s="5" t="n">
        <v>59</v>
      </c>
    </row>
    <row r="45" spans="1:4">
      <c r="A45" s="4" t="s">
        <v>129</v>
      </c>
      <c r="B45" s="5" t="n">
        <v>581</v>
      </c>
      <c r="D45" s="5" t="n">
        <v>581</v>
      </c>
    </row>
    <row r="46" spans="1:4">
      <c r="A46" s="4" t="s">
        <v>130</v>
      </c>
      <c r="B46" s="5" t="n">
        <v>8669</v>
      </c>
      <c r="D46" s="5" t="n">
        <v>8669</v>
      </c>
    </row>
    <row r="47" spans="1:4">
      <c r="A47" s="4" t="s">
        <v>34</v>
      </c>
      <c r="B47" s="5" t="n">
        <v>12029</v>
      </c>
      <c r="C47" s="7" t="n">
        <v>8205</v>
      </c>
      <c r="D47" s="5" t="n">
        <v>12029</v>
      </c>
    </row>
    <row r="48" spans="1:4">
      <c r="A48" s="4" t="s">
        <v>131</v>
      </c>
      <c r="B48" s="5" t="n">
        <v>-4751</v>
      </c>
      <c r="D48" s="5" t="n">
        <v>-4751</v>
      </c>
    </row>
    <row r="49" spans="1:4">
      <c r="A49" s="4" t="s">
        <v>132</v>
      </c>
      <c r="B49" s="5" t="n">
        <v>-684</v>
      </c>
      <c r="D49" s="5" t="n">
        <v>-684</v>
      </c>
    </row>
    <row r="50" spans="1:4">
      <c r="A50" s="4" t="s">
        <v>133</v>
      </c>
      <c r="B50" s="7" t="n">
        <v>-31</v>
      </c>
      <c r="D50" s="5" t="n">
        <v>-31</v>
      </c>
    </row>
    <row r="51" spans="1:4">
      <c r="A51" s="4" t="s">
        <v>134</v>
      </c>
      <c r="D51" s="7" t="n">
        <v>2358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38:54Z</dcterms:created>
  <dcterms:modified xmlns:dcterms="http://purl.org/dc/terms/" xmlns:xsi="http://www.w3.org/2001/XMLSchema-instance" xsi:type="dcterms:W3CDTF">2018-11-13T13:38:54Z</dcterms:modified>
</cp:coreProperties>
</file>